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STATEMENTS OF CHANGES IN STOCKH" sheetId="5" r:id="rId5"/>
    <s:sheet name="CONSOLIDATED STATEMENTS OF CASH" sheetId="6" r:id="rId6"/>
    <s:sheet name="GENERAL" sheetId="7" r:id="rId7"/>
    <s:sheet name="SIGNIFICANT ACCOUNTING POLICIES" sheetId="8" r:id="rId8"/>
    <s:sheet name="STOCKHOLDERS' EQUITY" sheetId="9" r:id="rId9"/>
    <s:sheet name="FAIR VALUE MEASUREMENTS" sheetId="10" r:id="rId10"/>
    <s:sheet name="LOSS PER SHARE" sheetId="11" r:id="rId11"/>
    <s:sheet name="STOCKHOLDERS' EQUITY (Tables)" sheetId="12" r:id="rId12"/>
    <s:sheet name="FAIR VALUE MEASUREMENTS (Tables" sheetId="13" r:id="rId13"/>
    <s:sheet name="LOSS PER SHARE (Tables)" sheetId="14" r:id="rId14"/>
    <s:sheet name="GENERAL (Details Textual)" sheetId="15" r:id="rId15"/>
    <s:sheet name="STOCKHOLDERS' EQUITY (Details)" sheetId="16" r:id="rId16"/>
    <s:sheet name="STOCKHOLDERS' EQUITY (Details 1" sheetId="17" r:id="rId17"/>
    <s:sheet name="STOCKHOLDERS' EQUITY (Details 2" sheetId="18" r:id="rId18"/>
    <s:sheet name="STOCKHOLDERS' EQUITY (Details 3" sheetId="19" r:id="rId19"/>
    <s:sheet name="STOCKHOLDERS' EQUITY (Details 4" sheetId="20" r:id="rId20"/>
    <s:sheet name="STOCKHOLDERS' EQUITY (Details T" sheetId="21" r:id="rId21"/>
    <s:sheet name="FAIR VALUE MEASUREMENTS (Detail" sheetId="22" r:id="rId22"/>
    <s:sheet name="FAIR VALUE MEASUREMENTS (Deta23" sheetId="23" r:id="rId23"/>
    <s:sheet name="LOSS PER SHARE (Details)" sheetId="24" r:id="rId24"/>
    <s:sheet name="LOSS PER SHARE (Details Textual" sheetId="25" r:id="rId25"/>
  </s:sheets>
  <s:definedNames/>
  <s:calcPr calcId="124519" calcMode="auto" fullCalcOnLoad="1"/>
</s:workbook>
</file>

<file path=xl/sharedStrings.xml><?xml version="1.0" encoding="utf-8"?>
<sst xmlns="http://schemas.openxmlformats.org/spreadsheetml/2006/main" uniqueCount="276">
  <si>
    <t>Document And Entity Information - shares</t>
  </si>
  <si>
    <t>6 Months Ended</t>
  </si>
  <si>
    <t>Jun. 30, 2015</t>
  </si>
  <si>
    <t>Aug. 05, 2015</t>
  </si>
  <si>
    <t>Document Information [Line Items]</t>
  </si>
  <si>
    <t>Entity Registrant Name</t>
  </si>
  <si>
    <t>MEDGENICS, INC.</t>
  </si>
  <si>
    <t>Entity Central Index Key</t>
  </si>
  <si>
    <t>Current Fiscal Year End Date</t>
  </si>
  <si>
    <t>--12-31</t>
  </si>
  <si>
    <t>Entity Filer Category</t>
  </si>
  <si>
    <t>Accelerated Filer</t>
  </si>
  <si>
    <t>Trading Symbol</t>
  </si>
  <si>
    <t>MDGN</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 $ in Thousands</t>
  </si>
  <si>
    <t>Dec. 31, 2014</t>
  </si>
  <si>
    <t>CURRENT ASSETS:</t>
  </si>
  <si>
    <t>Cash and cash equivalents</t>
  </si>
  <si>
    <t>Accounts receivable and prepaid expenses</t>
  </si>
  <si>
    <t>Total current assets</t>
  </si>
  <si>
    <t>LONG-TERM ASSETS:</t>
  </si>
  <si>
    <t>Restricted lease deposits</t>
  </si>
  <si>
    <t>Severance pay fund</t>
  </si>
  <si>
    <t>Property and equipment, net</t>
  </si>
  <si>
    <t>Total long-term assets</t>
  </si>
  <si>
    <t>Total assets</t>
  </si>
  <si>
    <t>CURRENT LIABILITIES:</t>
  </si>
  <si>
    <t>Trade payables</t>
  </si>
  <si>
    <t>Other accounts payable and accrued expenses</t>
  </si>
  <si>
    <t>Total current liabilities</t>
  </si>
  <si>
    <t>LONG-TERM LIABILITIES:</t>
  </si>
  <si>
    <t>Accrued severance pay</t>
  </si>
  <si>
    <t>Liability in respect of warrants</t>
  </si>
  <si>
    <t>Total long-term liabilities</t>
  </si>
  <si>
    <t>Total liabilities</t>
  </si>
  <si>
    <t>STOCKHOLDERS' EQUITY:</t>
  </si>
  <si>
    <t>Common stock - $0.0001 par value; 100,000,000 shares authorized; 24,937,443 shares issued and 24,928,943 shares outstanding at June 30, 2015; 24,851,075 shares issued and 24,818,075 shares outstanding at December 31, 2014</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3 Months Ended</t>
  </si>
  <si>
    <t>Jun. 30, 2014</t>
  </si>
  <si>
    <t>Research and development expenses</t>
  </si>
  <si>
    <t>Less: Participation by the Office of the Chief Scientist</t>
  </si>
  <si>
    <t>Research and development expenses, net</t>
  </si>
  <si>
    <t>General and administrative expenses</t>
  </si>
  <si>
    <t>Operating loss</t>
  </si>
  <si>
    <t>Financial expenses</t>
  </si>
  <si>
    <t>Financial income</t>
  </si>
  <si>
    <t>Loss before taxes on income</t>
  </si>
  <si>
    <t>Taxes on income</t>
  </si>
  <si>
    <t>Loss</t>
  </si>
  <si>
    <t>Basic loss per share (in dollars per share)</t>
  </si>
  <si>
    <t>Diluted loss per share (in dollars per share)</t>
  </si>
  <si>
    <t>Weight average number of common stock used in computing basic loss per share (in shares)</t>
  </si>
  <si>
    <t>Weight average number of common stock used in computing diluted loss per share (in shares)</t>
  </si>
  <si>
    <t>STATEMENTS OF CHANGES IN STOCKHOLDERS' EQUITY - USD ($) $ in Thousands</t>
  </si>
  <si>
    <t>Total</t>
  </si>
  <si>
    <t>Common Stock [Member]</t>
  </si>
  <si>
    <t>Additional Paid-in Capital [Member]</t>
  </si>
  <si>
    <t>Accumulated deficit [Member]</t>
  </si>
  <si>
    <t>Balance at Dec. 31, 2013</t>
  </si>
  <si>
    <t>Balance (in shares) at Dec. 31, 2013</t>
  </si>
  <si>
    <t>Stock-based compensation related to the issuance and vesting of restricted common stock to directors and an employee</t>
  </si>
  <si>
    <t>Stock-based compensation related to the issuance and vesting of restricted common stock to directors and an employee (in shares)</t>
  </si>
  <si>
    <t>Stock-based compensation related to options and warrants granted to consultants, directors and employees</t>
  </si>
  <si>
    <t>Exercise of warrants and options</t>
  </si>
  <si>
    <t>[1]</t>
  </si>
  <si>
    <t>Exercise of warrants and options (in shares)</t>
  </si>
  <si>
    <t>Balance at Jun. 30, 2014</t>
  </si>
  <si>
    <t>Balance (in shares) at Jun. 30, 2014</t>
  </si>
  <si>
    <t>Balance at Dec. 31, 2014</t>
  </si>
  <si>
    <t>Balance (in shares) at Dec. 31, 2014</t>
  </si>
  <si>
    <t>Stock-based compensation related to vesting of restricted common stock to directors</t>
  </si>
  <si>
    <t>Stock-based compensation related to vesting of restricted common stock to directors (in shares)</t>
  </si>
  <si>
    <t>Balance at Jun. 30, 2015</t>
  </si>
  <si>
    <t>Balance (in shares) at Jun. 30, 2015</t>
  </si>
  <si>
    <t>Represents an amount lower than $ 1.</t>
  </si>
  <si>
    <t>CONSOLIDATED STATEMENTS OF CASH FLOWS - USD ($) $ in Thousands</t>
  </si>
  <si>
    <t>CASH FLOWS FROM OPERATING ACTIVITIES:</t>
  </si>
  <si>
    <t>Adjustments to reconcile loss to net cash used in operating activities:</t>
  </si>
  <si>
    <t>Depreciation</t>
  </si>
  <si>
    <t>Loss from disposal of property and equipment</t>
  </si>
  <si>
    <t>Stock-based compensation related to options, warrants and restricted shares granted to employees, directors and consultants</t>
  </si>
  <si>
    <t>Change in fair value of warrants classified as a liability</t>
  </si>
  <si>
    <t>Accrued severance pay, net</t>
  </si>
  <si>
    <t>Changes in operating assets and liabilities:</t>
  </si>
  <si>
    <t>Net cash used in operating activities</t>
  </si>
  <si>
    <t>CASH FLOWS FROM INVESTING ACTIVITIES:</t>
  </si>
  <si>
    <t>Purchase of property and equipment</t>
  </si>
  <si>
    <t>Cash used in investing activities</t>
  </si>
  <si>
    <t>CASH FLOWS FROM FINANCING ACTIVITIES:</t>
  </si>
  <si>
    <t>Proceeds from exercise of options and warrants</t>
  </si>
  <si>
    <t>Cash provided by financing activities</t>
  </si>
  <si>
    <t>Decrease in cash and cash equivalents</t>
  </si>
  <si>
    <t>Balance of cash and cash equivalents at the beginning of the period</t>
  </si>
  <si>
    <t>Balance of cash and cash equivalents at the end of the period</t>
  </si>
  <si>
    <t>Supplemental disclosure of cash flow information:</t>
  </si>
  <si>
    <t>Cash paid during the period for taxes</t>
  </si>
  <si>
    <t>Classification of liability in respect of warrants into equity due to the exercise of warrants</t>
  </si>
  <si>
    <t>GENERAL</t>
  </si>
  <si>
    <t>Organization, Consolidation and Presentation Of Financial Statements [Abstract]</t>
  </si>
  <si>
    <t>Organization, Consolidation and Presentation of Financial Statements Disclosure [Text Block]</t>
  </si>
  <si>
    <t xml:space="preserve"> NOTE 1 GENERAL a. Medgenics, Inc. (the "Company") was incorporated in January 2000 in Delaware. The Company has a wholly-owned subsidiary, Medgenics Medical Israel Ltd. (the "Subsidiary"), which was incorporated in Israel in March 2000. The Company and the Subsidiary are engaged in the research and development of products in the field of biotechnology and associated medical equipment. The Company's common stock is traded on the NYSE MKT. b. As reflected in the accompanying financial statements, the Company incurred a loss for the six month period ended June 30, 2015 of $ 15,008 11,636 115,146 The Company believes that its existing cash and cash equivalents should be sufficient to meet its operating and capital requirements through the third quarter of 2016.</t>
  </si>
  <si>
    <t>SIGNIFICANT ACCOUNTING POLICIES</t>
  </si>
  <si>
    <t>Accounting Policies [Abstract]</t>
  </si>
  <si>
    <t>Significant Accounting Policies [Text Block]</t>
  </si>
  <si>
    <t xml:space="preserve"> NOTE 2:- SIGNIFICANT ACCOUNTING POLICIES The accompanying unaudited interim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4 ("2014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4 Form 10-K have been omitted.</t>
  </si>
  <si>
    <t>STOCKHOLDERS' EQUITY</t>
  </si>
  <si>
    <t>Stockholders' Equity Note [Abstract]</t>
  </si>
  <si>
    <t>Stockholders Equity Note Disclosure [Text Block]</t>
  </si>
  <si>
    <t xml:space="preserve"> NOTE 3:- STOCKHOLDERS' EQUITY a. Issuance of stock options, warrants and restricted shares to employees and directors: 1. Restricted shares Six months Number of restricted shares as of December 31, 2014 24,500 Vested (24,500) Number of restricted shares as of June 30, 2015 - 2. Six months ended Number of Weighted Weighted average remaining Aggregate Outstanding at December 31, 2014 8,211,124 $ 5.48 6.79 $ 5,490 Granted 1,642,837 6.87 Exercised (10,500) 4.48 Outstanding at June 30, 2015 9,843,461 $ 5.71 6.85 $ 11,186 Vested and expected to vest at June 30, 2015 9,583,932 $ 5.71 6.80 $ 10,999 Exercisable at June 30, 2015 4,955,686 $ 5.62 5.03 $ 7,479 Calculation of aggregate intrinsic value is based on the closing share price of the Company's common stock as reported on the NYSE MKT on June 30, 2015 ($ 6.13 As of June 30, 2015, there was $ 11,072 1.8 b. Issuance of shares, stock options and warrants to consultants: Six months ended Number of Weighted Weighted average remaining Aggregate intrinsic value Outstanding at December 31, 2014 473,826 $ 6.53 3.29 $ 207 Exercised (1,558) 4.99 Outstanding at June 30, 2015 472,268 $ 6.54 2.80 $ 448 Exercisable at June 30, 2015 435,601 $ 6.62 2.53 $ 426 Calculation of aggregate intrinsic value is based on the closing share price of the Company's common stock as reported on the NYSE MKT on June 30, 2015 ($ 6.13 As of June 30, 2015, there was $ 134 1.3 Compensation expenses: Six months ended Three months ended 2015 2014 2015 2014 Unaudited Unaudited Research and development expenses $ 981 $ 493 $ 524 $ 224 General and administrative expenses 4,859 3,029 2,199 1,534 $ 5,840 $ 3,522 $ 2,723 $ 1,758 d. Summary of shares to be issued upon exercise of options and warrants: As of June 30, 2015 Shares to be Shares to be Issued upon Issued upon Weighted Average Exercise of Exercise of Remaining Exercise Options and Options and Contractual Terms Price per Warrants Warrants of Options and Options / Warrants Share ($) Outstanding Exercisable Warrants (in years) Options: Granted to Employees and Directors 2.66-3.14 196,000 173,000 6.5 3.86-4.99 3,618,429 1,960,579 7.7 5.13-7.25 3,737,477 797,950 8.5 8.19-10.80 1,386,365 1,118,967 3.9 8,938,271 4,050,496 Granted to Consultants 5.02-6.65 79,348 42,681 6.3 Total Shares to be Issued upon Exercise of Options 9,017,619 4,093,177 Warrants: Granted to Employees and Directors 2.49 905,190 905,190 0.8 Granted to Consultants 3.19-4.99 191,447 191,447 2.2 9.17-11.16 201,473 201,473 2.0 392,920 392,920 Granted to Investors 4.10-6.00 3,191,806 3,191,806 0.7 6.78-8.34 4,614,921 4,614,921 2.5 7,806,727 7,806,727 Total Shares to be Issued upon Exercise of Warrants 9,104,837 9,104,837 Total Shares to be Issued upon Exercise of Options and Warrants 18,122,456 13,198,014 </t>
  </si>
  <si>
    <t>FAIR VALUE MEASUREMENTS</t>
  </si>
  <si>
    <t>Fair Value Disclosures [Abstract]</t>
  </si>
  <si>
    <t>Fair Value Disclosures [Text Block]</t>
  </si>
  <si>
    <t xml:space="preserve"> NOTE 4:- FAIR VALUE MEASUREMENTS The Company classified certain warrants with down-round protection issued to the purchasers of convertible debentures in 2010 as a liability at their fair value according to ASC 815-40-15-7I. The liability in respect of these warrants is remeasured at each reporting period until exercised or expired. Changes in the fair value of these warrants are reported in the Consolidated Statement of Operations as financial income or expense. June 30, December 31, Dividend yield 0 % 0 % Expected volatility 51.6 % 53.3 % Risk-free interest rate 0.01 % 0.2 % Contractual life (in years) 0.2 0.7 Fair value Balance as of December 31, 2013 $ 1,211 Change in the liability in respect of warrants 306 Balance as of June 30, 2014 (unaudited) $ 1,517 Balance as of December 31, 2014 $ 612 Classification of liability in respect of warrants into equity due to the exercise of warrants (36) Change in the liability in respect of warrants 250 Balance as of June 30, 2015 (unaudited) $ 826 </t>
  </si>
  <si>
    <t>LOSS PER SHARE</t>
  </si>
  <si>
    <t>Earnings Per Share [Abstract]</t>
  </si>
  <si>
    <t>Earnings Per Share [Text Block]</t>
  </si>
  <si>
    <t xml:space="preserve"> NOTE 6:- LOSS PER SHARE Six months ended June 30, 2015 2014 Weighted Loss Weighted Loss Unaudited For the computation of basic loss 24,875,344 $ 15,008 18,664,544 $ 9,197 Effect of potential dilutive common shares issuable upon exercise of warrants classified as liability 93,970 824 (**) - (*) $ - (*) For the computation of diluted loss 24,969,314 $ 15,832 18,664,544 $ 9,197 Three months ended June 30, 2015 2014 Weighted Loss Weighted Loss Unaudited For the computation of basic loss 24,906,823 $ 6,086 18,715,541 $ 3,840 Effect of potential dilutive common shares issuable upon exercise of warrants classified as liability 187,940 824 (**) - (*) $ - (*) For the computation of diluted loss 25,094,763 $ 6,910 18,715,541 $ 3,840 (*) Anti-dilutive. (**) Financial income resulted from changes in fair value of warrants classified as liability. The total weighted average number of shares related to the outstanding options, warrants and restricted shares excluded from the calculations of diluted loss per share due to their anti-dilutive effect was 17,950,345 16,275,584</t>
  </si>
  <si>
    <t>STOCKHOLDERS' EQUITY (Tables)</t>
  </si>
  <si>
    <t>Schedule of Share-based Compensation, Restricted Stock and Restricted Stock Units Activity [Table Text Block]</t>
  </si>
  <si>
    <t xml:space="preserve"> A summary of the Company's activity for restricted shares granted to employees and directors is as follows: Restricted shares Six months Number of restricted shares as of December 31, 2014 24,500 Vested (24,500) Number of restricted shares as of June 30, 2015 - </t>
  </si>
  <si>
    <t>Schedule Of Share Based Compensation Stock Options and Warrants Granted To Employee and Director Activity [Table Text Block]</t>
  </si>
  <si>
    <t xml:space="preserve"> A summary of the Company's activity for options and warrants granted to employees and directors is as follows: Six months ended Number of Weighted Weighted average remaining Aggregate Outstanding at December 31, 2014 8,211,124 $ 5.48 6.79 $ 5,490 Granted 1,642,837 6.87 Exercised (10,500) 4.48 Outstanding at June 30, 2015 9,843,461 $ 5.71 6.85 $ 11,186 Vested and expected to vest at June 30, 2015 9,583,932 $ 5.71 6.80 $ 10,999 Exercisable at June 30, 2015 4,955,686 $ 5.62 5.03 $ 7,479 </t>
  </si>
  <si>
    <t>Schedule Of Share Based Compensation Stock Options and Warrants Granted To Consultants Activity [Table Text Block]</t>
  </si>
  <si>
    <t xml:space="preserve"> A summary of the Company's activity for warrants and options granted to consultants is as follows: Six months ended Number of Weighted Weighted average remaining Aggregate intrinsic value Outstanding at December 31, 2014 473,826 $ 6.53 3.29 $ 207 Exercised (1,558) 4.99 Outstanding at June 30, 2015 472,268 $ 6.54 2.80 $ 448 Exercisable at June 30, 2015 435,601 $ 6.62 2.53 $ 426 </t>
  </si>
  <si>
    <t>Schedule Of Compensation Expenses [Table Text Block]</t>
  </si>
  <si>
    <t xml:space="preserve"> Compensation expenses related to restricted shares, warrants and options granted to employees, directors and consultants was recorded in the Consolidated Statement of Operations in the following line items: Six months ended Three months ended 2015 2014 2015 2014 Unaudited Unaudited Research and development expenses $ 981 $ 493 $ 524 $ 224 General and administrative expenses 4,859 3,029 2,199 1,534 $ 5,840 $ 3,522 $ 2,723 $ 1,758 </t>
  </si>
  <si>
    <t>Schedule Of Summary Of Options and Warrants Outstanding [Table Text Block]</t>
  </si>
  <si>
    <t xml:space="preserve"> A summary of shares to be issued upon exercise of all the options and warrants, segregated into ranges, as of June 30, 2015 is presented in the following table: As of June 30, 2015 Shares to be Shares to be Issued upon Issued upon Weighted Average Exercise of Exercise of Remaining Exercise Options and Options and Contractual Terms Price per Warrants Warrants of Options and Options / Warrants Share ($) Outstanding Exercisable Warrants (in years) Options: Granted to Employees and Directors 2.66-3.14 196,000 173,000 6.5 3.86-4.99 3,618,429 1,960,579 7.7 5.13-7.25 3,737,477 797,950 8.5 8.19-10.80 1,386,365 1,118,967 3.9 8,938,271 4,050,496 Granted to Consultants 5.02-6.65 79,348 42,681 6.3 Total Shares to be Issued upon Exercise of Options 9,017,619 4,093,177 Warrants: Granted to Employees and Directors 2.49 905,190 905,190 0.8 Granted to Consultants 3.19-4.99 191,447 191,447 2.2 9.17-11.16 201,473 201,473 2.0 392,920 392,920 Granted to Investors 4.10-6.00 3,191,806 3,191,806 0.7 6.78-8.34 4,614,921 4,614,921 2.5 7,806,727 7,806,727 Total Shares to be Issued upon Exercise of Warrants 9,104,837 9,104,837 Total Shares to be Issued upon Exercise of Options and Warrants 18,122,456 13,198,014 </t>
  </si>
  <si>
    <t>FAIR VALUE MEASUREMENTS (Tables)</t>
  </si>
  <si>
    <t>Schedule Of Fair Value Of Warrants [Table Text Block]</t>
  </si>
  <si>
    <t xml:space="preserve"> The fair value of these warrants was estimated at June 30, 2015 and December 31, 2014 using the Binomial pricing model with the following assumptions: June 30, December 31, Dividend yield 0 % 0 % Expected volatility 51.6 % 53.3 % Risk-free interest rate 0.01 % 0.2 % Contractual life (in years) 0.2 0.7 </t>
  </si>
  <si>
    <t>Fair Value, Liabilities Measured on Recurring Basis [Table Text Block]</t>
  </si>
  <si>
    <t xml:space="preserve"> The changes in level 3 liabilities measured at fair value on a recurring basis: Fair value Balance as of December 31, 2013 $ 1,211 Change in the liability in respect of warrants 306 Balance as of June 30, 2014 (unaudited) $ 1,517 Balance as of December 31, 2014 $ 612 Classification of liability in respect of warrants into equity due to the exercise of warrants (36) Change in the liability in respect of warrants 250 Balance as of June 30, 2015 (unaudited) $ 826 </t>
  </si>
  <si>
    <t>LOSS PER SHARE (Tables)</t>
  </si>
  <si>
    <t>Schedule of Earnings Per Share, Basic and Diluted [Table Text Block]</t>
  </si>
  <si>
    <t xml:space="preserve"> Details in the computation of diluted loss per share: Six months ended June 30, 2015 2014 Weighted Loss Weighted Loss Unaudited For the computation of basic loss 24,875,344 $ 15,008 18,664,544 $ 9,197 Effect of potential dilutive common shares issuable upon exercise of warrants classified as liability 93,970 824 (**) - (*) $ - (*) For the computation of diluted loss 24,969,314 $ 15,832 18,664,544 $ 9,197 Three months ended June 30, 2015 2014 Weighted Loss Weighted Loss Unaudited For the computation of basic loss 24,906,823 $ 6,086 18,715,541 $ 3,840 Effect of potential dilutive common shares issuable upon exercise of warrants classified as liability 187,940 824 (**) - (*) $ - (*) For the computation of diluted loss 25,094,763 $ 6,910 18,715,541 $ 3,840 (*) Anti-dilutive. (**) Financial income resulted from changes in fair value of warrants classified as liability.</t>
  </si>
  <si>
    <t>GENERAL (Details Textual) - Equity Component [Domain] - USD ($) $ in Thousands</t>
  </si>
  <si>
    <t>Retained Earnings (Accumulated Deficit), Total</t>
  </si>
  <si>
    <t>Net Income (Loss)</t>
  </si>
  <si>
    <t>Net Cash Provided by (Used in) Operating Activities, Continuing Operations, Total</t>
  </si>
  <si>
    <t>STOCKHOLDERS' EQUITY (Details) - Restricted Stock [Member]</t>
  </si>
  <si>
    <t>Jun. 30, 2015shares</t>
  </si>
  <si>
    <t>Share-based Compensation Arrangement by Share-based Payment Award [Line Items]</t>
  </si>
  <si>
    <t>Number of restricted shares</t>
  </si>
  <si>
    <t>Vested</t>
  </si>
  <si>
    <t>STOCKHOLDERS' EQUITY (Details 1) - Employees and Directors [Member] - Share-based Goods and Nonemployee Services Transaction, Supplier [Domain] - USD ($) $ / shares in Units, $ in Thousands</t>
  </si>
  <si>
    <t>12 Months Ended</t>
  </si>
  <si>
    <t>Number of options and warrants, Outstanding - Beginning Balance</t>
  </si>
  <si>
    <t>Number of options and warrants, Granted</t>
  </si>
  <si>
    <t>Number of options and warrants, Exercis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Outstanding - Ending Balance</t>
  </si>
  <si>
    <t>Weighted average exercise price, Vested and expected to vest</t>
  </si>
  <si>
    <t>Weighted average exercise price, Exercisable</t>
  </si>
  <si>
    <t>Weighted average remaining contractual terms (years), Outstanding</t>
  </si>
  <si>
    <t>6 years 10 months 6 days</t>
  </si>
  <si>
    <t>6 years 9 months 14 days</t>
  </si>
  <si>
    <t>Weighted average remaining contractual terms (years), Vested and expected to vest</t>
  </si>
  <si>
    <t>6 years 9 months 18 days</t>
  </si>
  <si>
    <t>Weighted average remaining contractual terms (years), Exercisable</t>
  </si>
  <si>
    <t>5 years 11 days</t>
  </si>
  <si>
    <t>Aggregate intrinsic value, Outstanding - Beginning Balance</t>
  </si>
  <si>
    <t>Aggregate intrinsic value, Outstanding - Ending Balance</t>
  </si>
  <si>
    <t>Aggregate intrinsic value, Vested and expected to vest</t>
  </si>
  <si>
    <t>Aggregate intrinsic value, Exercisable</t>
  </si>
  <si>
    <t>STOCKHOLDERS' EQUITY (Details 2) - Consultants [Member] - USD ($) $ / shares in Units, $ in Thousands</t>
  </si>
  <si>
    <t>2 years 9 months 18 days</t>
  </si>
  <si>
    <t>3 years 3 months 14 days</t>
  </si>
  <si>
    <t>2 years 6 months 11 days</t>
  </si>
  <si>
    <t>Aggregate intrinsic value price, Exercisable</t>
  </si>
  <si>
    <t>STOCKHOLDERS' EQUITY (Details 3)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4) - Jun. 30, 2015 - $ / shares</t>
  </si>
  <si>
    <t>Stock Option [Member]</t>
  </si>
  <si>
    <t>Options Outstanding</t>
  </si>
  <si>
    <t>Options Exercisable</t>
  </si>
  <si>
    <t>Warrant [Member]</t>
  </si>
  <si>
    <t>Warrants Outstanding</t>
  </si>
  <si>
    <t>Warrants Exercisable</t>
  </si>
  <si>
    <t>Options and Warrants [Member]</t>
  </si>
  <si>
    <t>Total Shares to be Issued upon Exercise of Options and Warrants Outstanding</t>
  </si>
  <si>
    <t>Total Shares to be Issued upon Exercise of Options and Warrants Exercisable</t>
  </si>
  <si>
    <t>Employees and Directors [Member] | Stock Option [Member]</t>
  </si>
  <si>
    <t>Employees and Directors [Member] | Warrant [Member]</t>
  </si>
  <si>
    <t>Exercise Price per Share, Warrants</t>
  </si>
  <si>
    <t>Weighted Average Remaining Contractual Terms, Warrants</t>
  </si>
  <si>
    <t>9 months 18 days</t>
  </si>
  <si>
    <t>Consultants [Member] | Stock Option [Member]</t>
  </si>
  <si>
    <t>Minimum Range of Exercise Price per Share, Options</t>
  </si>
  <si>
    <t>Maximum Range of Exercise Price per Share, Options</t>
  </si>
  <si>
    <t>Weighted Average Remaining Contractual Terms, Options</t>
  </si>
  <si>
    <t>6 years 3 months 18 days</t>
  </si>
  <si>
    <t>Consultants [Member] | Warrant [Member]</t>
  </si>
  <si>
    <t>Investors [Member] | Warrant [Member]</t>
  </si>
  <si>
    <t>Exercise Price One [Member] | Employees and Directors [Member] | Stock Option [Member]</t>
  </si>
  <si>
    <t>6 years 6 months</t>
  </si>
  <si>
    <t>Exercise Price One [Member] | Consultants [Member] | Warrant [Member]</t>
  </si>
  <si>
    <t>2 years 2 months 12 days</t>
  </si>
  <si>
    <t>Exercise Price One [Member] | Investors [Member] | Warrant [Member]</t>
  </si>
  <si>
    <t>8 months 12 days</t>
  </si>
  <si>
    <t>Exercise Price Two [Member] | Employees and Directors [Member] | Stock Option [Member]</t>
  </si>
  <si>
    <t>7 years 8 months 12 days</t>
  </si>
  <si>
    <t>Exercise Price Two [Member] | Consultants [Member] | Warrant [Member]</t>
  </si>
  <si>
    <t>2 years</t>
  </si>
  <si>
    <t>Exercise Price Two [Member] | Investors [Member] | Warrant [Member]</t>
  </si>
  <si>
    <t>2 years 6 months</t>
  </si>
  <si>
    <t>Exercise Price Three [Member] | Employees and Directors [Member] | Stock Option [Member]</t>
  </si>
  <si>
    <t>8 years 6 months</t>
  </si>
  <si>
    <t>Exercise Price Four [Member] | Employees and Directors [Member] | Stock Option [Member]</t>
  </si>
  <si>
    <t>3 years 10 months 24 days</t>
  </si>
  <si>
    <t>STOCKHOLDERS' EQUITY (Details Textual) - Jun. 30, 2015 - USD ($) $ / shares in Units, $ in Thousands</t>
  </si>
  <si>
    <t>Employees and Directors [Member]</t>
  </si>
  <si>
    <t>Common Stock Closing Share Price</t>
  </si>
  <si>
    <t>Share Based Compensation Nonvested Awards Granted To Employees And Directors Unrecognized Compensation Cost</t>
  </si>
  <si>
    <t>Share Based Compensation Nonvested Awards Granted To Consultant Unrecognized Compensation Cost Period For Recognition</t>
  </si>
  <si>
    <t>1 year 9 months 18 days</t>
  </si>
  <si>
    <t>Consultant [Member]</t>
  </si>
  <si>
    <t>1 year 3 months 18 days</t>
  </si>
  <si>
    <t>Share Based Compensation Nonvested Awards Granted To Consultants Unrecognized Compensation Cost</t>
  </si>
  <si>
    <t>FAIR VALUE MEASUREMENTS (Details)</t>
  </si>
  <si>
    <t>Fair Value Measurements, Recurring and Nonrecurring, Valuation Techniques [Line Items]</t>
  </si>
  <si>
    <t>Dividend yield</t>
  </si>
  <si>
    <t>0.00%</t>
  </si>
  <si>
    <t>Expected volatility</t>
  </si>
  <si>
    <t>51.60%</t>
  </si>
  <si>
    <t>53.30%</t>
  </si>
  <si>
    <t>Risk-free interest rate</t>
  </si>
  <si>
    <t>0.01%</t>
  </si>
  <si>
    <t>0.20%</t>
  </si>
  <si>
    <t>Contractual life (in years)</t>
  </si>
  <si>
    <t>2 months 12 days</t>
  </si>
  <si>
    <t>FAIR VALUE MEASUREMENTS (Details 1) - Fair Value, Inputs, Level 3 [Member] - USD ($) $ in Thousands</t>
  </si>
  <si>
    <t>Balance, Opening</t>
  </si>
  <si>
    <t>Change in the liability in respect of warrants</t>
  </si>
  <si>
    <t>Balance, Ending</t>
  </si>
  <si>
    <t>LOSS PER SHARE (Details) - USD ($) $ in Thousands</t>
  </si>
  <si>
    <t>Earnings Per Share, Basic, by Common Class, Including Two Class Method [Line Items]</t>
  </si>
  <si>
    <t>Weighted average number of shares, For the computation of basic loss (in shares)</t>
  </si>
  <si>
    <t>Weighted average number of shares, Effect of potential dilutive common shares issuable upon exercise of warrants classified as liability (in shares)</t>
  </si>
  <si>
    <t>Weighted average numberof shares, For the computation of diluted loss (in shares)</t>
  </si>
  <si>
    <t>Loss, For the computation of basic loss</t>
  </si>
  <si>
    <t>Loss, Effect of potential dilutive common shares issuable upon exercise of warrants classified as liability</t>
  </si>
  <si>
    <t>[2]</t>
  </si>
  <si>
    <t>Loss, For the computation of dilluted loss</t>
  </si>
  <si>
    <t>Anti-dilutive.</t>
  </si>
  <si>
    <t>Financial income resulted from changes in fair value of warrants classified as liability.</t>
  </si>
  <si>
    <t>LOSS PER SHARE (Details Textual) - shares</t>
  </si>
  <si>
    <t>Antidilutive Securities Excluded from Computation of Earnings Per Share, Amou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38776</v>
      </c>
    </row>
    <row r="6" spans="1:3">
      <c r="A6" t="s" s="4">
        <v>8</v>
      </c>
      <c r="B6" t="s" s="4">
        <v>9</v>
      </c>
    </row>
    <row r="7" spans="1:3">
      <c r="A7" t="s" s="4">
        <v>10</v>
      </c>
      <c r="B7" t="s" s="4">
        <v>11</v>
      </c>
    </row>
    <row r="8" spans="1:3">
      <c r="A8" t="s" s="4">
        <v>12</v>
      </c>
      <c r="B8" t="s" s="4">
        <v>13</v>
      </c>
    </row>
    <row r="9" spans="1:3">
      <c r="A9" t="s" s="4">
        <v>14</v>
      </c>
      <c r="C9" t="n" s="5">
        <v>24930443</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3">
        <v>126</v>
      </c>
    </row>
    <row r="4" spans="1:2">
      <c r="A4" t="s" s="4">
        <v>138</v>
      </c>
      <c r="B4" t="s" s="4">
        <v>139</v>
      </c>
    </row>
    <row r="5" spans="1:2">
      <c r="A5" t="s" s="4">
        <v>140</v>
      </c>
      <c r="B5" t="s" s="4">
        <v>141</v>
      </c>
    </row>
    <row r="6" spans="1:2">
      <c r="A6" t="s" s="4">
        <v>142</v>
      </c>
      <c r="B6" t="s" s="4">
        <v>143</v>
      </c>
    </row>
    <row r="7" spans="1:2">
      <c r="A7" t="s" s="4">
        <v>144</v>
      </c>
      <c r="B7" t="s" s="4">
        <v>145</v>
      </c>
    </row>
    <row r="8" spans="1:2">
      <c r="A8" t="s" s="4">
        <v>146</v>
      </c>
      <c r="B8"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148</v>
      </c>
      <c r="B1" t="s" s="2">
        <v>1</v>
      </c>
    </row>
    <row r="2" spans="1:2">
      <c r="B2" t="s" s="2">
        <v>2</v>
      </c>
    </row>
    <row r="3" spans="1:2">
      <c r="A3" t="s" s="3">
        <v>130</v>
      </c>
    </row>
    <row r="4" spans="1:2">
      <c r="A4" t="s" s="4">
        <v>149</v>
      </c>
      <c r="B4" t="s" s="4">
        <v>150</v>
      </c>
    </row>
    <row r="5" spans="1:2">
      <c r="A5" t="s" s="4">
        <v>151</v>
      </c>
      <c r="B5"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3</v>
      </c>
      <c r="B1" t="s" s="2">
        <v>1</v>
      </c>
    </row>
    <row r="2" spans="1:2">
      <c r="B2" t="s" s="2">
        <v>2</v>
      </c>
    </row>
    <row r="3" spans="1:2">
      <c r="A3" t="s" s="3">
        <v>134</v>
      </c>
    </row>
    <row r="4" spans="1:2">
      <c r="A4" t="s" s="4">
        <v>154</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56</v>
      </c>
      <c r="B1" t="s" s="2">
        <v>57</v>
      </c>
      <c r="D1" t="s" s="2">
        <v>1</v>
      </c>
    </row>
    <row r="2" spans="1:6">
      <c r="B2" t="s" s="2">
        <v>2</v>
      </c>
      <c r="C2" t="s" s="2">
        <v>58</v>
      </c>
      <c r="D2" t="s" s="2">
        <v>2</v>
      </c>
      <c r="E2" t="s" s="2">
        <v>58</v>
      </c>
      <c r="F2" t="s" s="2">
        <v>25</v>
      </c>
    </row>
    <row r="3" spans="1:6">
      <c r="A3" t="s" s="4">
        <v>157</v>
      </c>
      <c r="B3" t="n" s="7">
        <v>-115146</v>
      </c>
      <c r="D3" t="n" s="7">
        <v>-115146</v>
      </c>
      <c r="F3" t="n" s="7">
        <v>-100138</v>
      </c>
    </row>
    <row r="4" spans="1:6">
      <c r="A4" t="s" s="4">
        <v>158</v>
      </c>
      <c r="B4" t="n" s="7">
        <v>-6086</v>
      </c>
      <c r="C4" t="n" s="7">
        <v>-3840</v>
      </c>
      <c r="D4" t="n" s="5">
        <v>-15008</v>
      </c>
      <c r="E4" t="n" s="7">
        <v>-9197</v>
      </c>
    </row>
    <row r="5" spans="1:6">
      <c r="A5" t="s" s="4">
        <v>159</v>
      </c>
      <c r="D5" t="n" s="7">
        <v>-11636</v>
      </c>
      <c r="E5" t="n" s="7">
        <v>-667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r="1" spans="1:2">
      <c r="A1" t="s" s="1">
        <v>160</v>
      </c>
      <c r="B1" t="s" s="2">
        <v>1</v>
      </c>
    </row>
    <row r="2" spans="1:2">
      <c r="B2" t="s" s="2">
        <v>161</v>
      </c>
    </row>
    <row r="3" spans="1:2">
      <c r="A3" t="s" s="3">
        <v>162</v>
      </c>
    </row>
    <row r="4" spans="1:2">
      <c r="A4" t="s" s="4">
        <v>163</v>
      </c>
      <c r="B4" t="n" s="5">
        <v>24500</v>
      </c>
    </row>
    <row r="5" spans="1:2">
      <c r="A5" t="s" s="4">
        <v>164</v>
      </c>
      <c r="B5" t="n" s="5">
        <v>-24500</v>
      </c>
    </row>
    <row r="6" spans="1:2">
      <c r="A6" t="s" s="4">
        <v>163</v>
      </c>
      <c r="B6" t="n" s="5">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165</v>
      </c>
      <c r="B1" t="s" s="2">
        <v>1</v>
      </c>
      <c r="C1" t="s" s="2">
        <v>166</v>
      </c>
    </row>
    <row r="2" spans="1:3">
      <c r="B2" t="s" s="2">
        <v>2</v>
      </c>
      <c r="C2" t="s" s="2">
        <v>25</v>
      </c>
    </row>
    <row r="3" spans="1:3">
      <c r="A3" t="s" s="3">
        <v>162</v>
      </c>
    </row>
    <row r="4" spans="1:3">
      <c r="A4" t="s" s="4">
        <v>167</v>
      </c>
      <c r="B4" t="n" s="5">
        <v>8211124</v>
      </c>
    </row>
    <row r="5" spans="1:3">
      <c r="A5" t="s" s="4">
        <v>168</v>
      </c>
      <c r="B5" t="n" s="5">
        <v>1642837</v>
      </c>
    </row>
    <row r="6" spans="1:3">
      <c r="A6" t="s" s="4">
        <v>169</v>
      </c>
      <c r="B6" t="n" s="5">
        <v>-10500</v>
      </c>
    </row>
    <row r="7" spans="1:3">
      <c r="A7" t="s" s="4">
        <v>170</v>
      </c>
      <c r="B7" t="n" s="5">
        <v>9843461</v>
      </c>
      <c r="C7" t="n" s="5">
        <v>8211124</v>
      </c>
    </row>
    <row r="8" spans="1:3">
      <c r="A8" t="s" s="4">
        <v>171</v>
      </c>
      <c r="B8" t="n" s="5">
        <v>9583932</v>
      </c>
    </row>
    <row r="9" spans="1:3">
      <c r="A9" t="s" s="4">
        <v>172</v>
      </c>
      <c r="B9" t="n" s="5">
        <v>4955686</v>
      </c>
    </row>
    <row r="10" spans="1:3">
      <c r="A10" t="s" s="4">
        <v>173</v>
      </c>
      <c r="B10" t="n" s="9">
        <v>5.48</v>
      </c>
    </row>
    <row r="11" spans="1:3">
      <c r="A11" t="s" s="4">
        <v>174</v>
      </c>
      <c r="B11" t="n" s="10">
        <v>6.87</v>
      </c>
    </row>
    <row r="12" spans="1:3">
      <c r="A12" t="s" s="4">
        <v>175</v>
      </c>
      <c r="B12" t="n" s="10">
        <v>4.48</v>
      </c>
    </row>
    <row r="13" spans="1:3">
      <c r="A13" t="s" s="4">
        <v>176</v>
      </c>
      <c r="B13" t="n" s="10">
        <v>5.71</v>
      </c>
      <c r="C13" t="n" s="9">
        <v>5.48</v>
      </c>
    </row>
    <row r="14" spans="1:3">
      <c r="A14" t="s" s="4">
        <v>177</v>
      </c>
      <c r="B14" t="n" s="10">
        <v>5.71</v>
      </c>
    </row>
    <row r="15" spans="1:3">
      <c r="A15" t="s" s="4">
        <v>178</v>
      </c>
      <c r="B15" t="n" s="9">
        <v>5.62</v>
      </c>
    </row>
    <row r="16" spans="1:3">
      <c r="A16" t="s" s="4">
        <v>179</v>
      </c>
      <c r="B16" t="s" s="4">
        <v>180</v>
      </c>
      <c r="C16" t="s" s="4">
        <v>181</v>
      </c>
    </row>
    <row r="17" spans="1:3">
      <c r="A17" t="s" s="4">
        <v>182</v>
      </c>
      <c r="B17" t="s" s="4">
        <v>183</v>
      </c>
    </row>
    <row r="18" spans="1:3">
      <c r="A18" t="s" s="4">
        <v>184</v>
      </c>
      <c r="B18" t="s" s="4">
        <v>185</v>
      </c>
    </row>
    <row r="19" spans="1:3">
      <c r="A19" t="s" s="4">
        <v>186</v>
      </c>
      <c r="B19" t="n" s="7">
        <v>5490</v>
      </c>
    </row>
    <row r="20" spans="1:3">
      <c r="A20" t="s" s="4">
        <v>187</v>
      </c>
      <c r="B20" t="n" s="5">
        <v>11186</v>
      </c>
      <c r="C20" t="n" s="7">
        <v>5490</v>
      </c>
    </row>
    <row r="21" spans="1:3">
      <c r="A21" t="s" s="4">
        <v>188</v>
      </c>
      <c r="B21" t="n" s="5">
        <v>10999</v>
      </c>
    </row>
    <row r="22" spans="1:3">
      <c r="A22" t="s" s="4">
        <v>189</v>
      </c>
      <c r="B22" t="n" s="7">
        <v>74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190</v>
      </c>
      <c r="B1" t="s" s="2">
        <v>1</v>
      </c>
      <c r="C1" t="s" s="2">
        <v>166</v>
      </c>
    </row>
    <row r="2" spans="1:3">
      <c r="B2" t="s" s="2">
        <v>2</v>
      </c>
      <c r="C2" t="s" s="2">
        <v>25</v>
      </c>
    </row>
    <row r="3" spans="1:3">
      <c r="A3" t="s" s="3">
        <v>162</v>
      </c>
    </row>
    <row r="4" spans="1:3">
      <c r="A4" t="s" s="4">
        <v>167</v>
      </c>
      <c r="B4" t="n" s="5">
        <v>473826</v>
      </c>
    </row>
    <row r="5" spans="1:3">
      <c r="A5" t="s" s="4">
        <v>169</v>
      </c>
      <c r="B5" t="n" s="5">
        <v>-1558</v>
      </c>
    </row>
    <row r="6" spans="1:3">
      <c r="A6" t="s" s="4">
        <v>170</v>
      </c>
      <c r="B6" t="n" s="5">
        <v>472268</v>
      </c>
      <c r="C6" t="n" s="5">
        <v>473826</v>
      </c>
    </row>
    <row r="7" spans="1:3">
      <c r="A7" t="s" s="4">
        <v>172</v>
      </c>
      <c r="B7" t="n" s="5">
        <v>435601</v>
      </c>
    </row>
    <row r="8" spans="1:3">
      <c r="A8" t="s" s="4">
        <v>173</v>
      </c>
      <c r="B8" t="n" s="9">
        <v>6.53</v>
      </c>
    </row>
    <row r="9" spans="1:3">
      <c r="A9" t="s" s="4">
        <v>175</v>
      </c>
      <c r="B9" t="n" s="10">
        <v>4.99</v>
      </c>
    </row>
    <row r="10" spans="1:3">
      <c r="A10" t="s" s="4">
        <v>176</v>
      </c>
      <c r="B10" t="n" s="10">
        <v>6.54</v>
      </c>
      <c r="C10" t="n" s="9">
        <v>6.53</v>
      </c>
    </row>
    <row r="11" spans="1:3">
      <c r="A11" t="s" s="4">
        <v>178</v>
      </c>
      <c r="B11" t="n" s="9">
        <v>6.62</v>
      </c>
    </row>
    <row r="12" spans="1:3">
      <c r="A12" t="s" s="4">
        <v>179</v>
      </c>
      <c r="B12" t="s" s="4">
        <v>191</v>
      </c>
      <c r="C12" t="s" s="4">
        <v>192</v>
      </c>
    </row>
    <row r="13" spans="1:3">
      <c r="A13" t="s" s="4">
        <v>184</v>
      </c>
      <c r="B13" t="s" s="4">
        <v>193</v>
      </c>
    </row>
    <row r="14" spans="1:3">
      <c r="A14" t="s" s="4">
        <v>186</v>
      </c>
      <c r="B14" t="n" s="7">
        <v>207</v>
      </c>
    </row>
    <row r="15" spans="1:3">
      <c r="A15" t="s" s="4">
        <v>187</v>
      </c>
      <c r="B15" t="n" s="5">
        <v>448</v>
      </c>
      <c r="C15" t="n" s="7">
        <v>207</v>
      </c>
    </row>
    <row r="16" spans="1:3">
      <c r="A16" t="s" s="4">
        <v>194</v>
      </c>
      <c r="B16" t="n" s="7">
        <v>4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5</v>
      </c>
      <c r="B1" t="s" s="2">
        <v>57</v>
      </c>
      <c r="D1" t="s" s="2">
        <v>1</v>
      </c>
    </row>
    <row r="2" spans="1:5">
      <c r="B2" t="s" s="2">
        <v>2</v>
      </c>
      <c r="C2" t="s" s="2">
        <v>58</v>
      </c>
      <c r="D2" t="s" s="2">
        <v>2</v>
      </c>
      <c r="E2" t="s" s="2">
        <v>58</v>
      </c>
    </row>
    <row r="3" spans="1:5">
      <c r="A3" t="s" s="3">
        <v>196</v>
      </c>
    </row>
    <row r="4" spans="1:5">
      <c r="A4" t="s" s="4">
        <v>197</v>
      </c>
      <c r="B4" t="n" s="7">
        <v>2723</v>
      </c>
      <c r="C4" t="n" s="7">
        <v>1758</v>
      </c>
      <c r="D4" t="n" s="7">
        <v>5840</v>
      </c>
      <c r="E4" t="n" s="7">
        <v>3522</v>
      </c>
    </row>
    <row r="5" spans="1:5">
      <c r="A5" t="s" s="4">
        <v>198</v>
      </c>
    </row>
    <row r="6" spans="1:5">
      <c r="A6" t="s" s="3">
        <v>196</v>
      </c>
    </row>
    <row r="7" spans="1:5">
      <c r="A7" t="s" s="4">
        <v>197</v>
      </c>
      <c r="B7" t="n" s="5">
        <v>524</v>
      </c>
      <c r="C7" t="n" s="5">
        <v>224</v>
      </c>
      <c r="D7" t="n" s="5">
        <v>981</v>
      </c>
      <c r="E7" t="n" s="5">
        <v>493</v>
      </c>
    </row>
    <row r="8" spans="1:5">
      <c r="A8" t="s" s="4">
        <v>199</v>
      </c>
    </row>
    <row r="9" spans="1:5">
      <c r="A9" t="s" s="3">
        <v>196</v>
      </c>
    </row>
    <row r="10" spans="1:5">
      <c r="A10" t="s" s="4">
        <v>197</v>
      </c>
      <c r="B10" t="n" s="7">
        <v>2199</v>
      </c>
      <c r="C10" t="n" s="7">
        <v>1534</v>
      </c>
      <c r="D10" t="n" s="7">
        <v>4859</v>
      </c>
      <c r="E10" t="n" s="7">
        <v>302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2012</v>
      </c>
      <c r="C3" t="n" s="7">
        <v>33288</v>
      </c>
    </row>
    <row r="4" spans="1:3">
      <c r="A4" t="s" s="4">
        <v>28</v>
      </c>
      <c r="B4" t="n" s="5">
        <v>2104</v>
      </c>
      <c r="C4" t="n" s="5">
        <v>315</v>
      </c>
    </row>
    <row r="5" spans="1:3">
      <c r="A5" t="s" s="4">
        <v>29</v>
      </c>
      <c r="B5" t="n" s="5">
        <v>24116</v>
      </c>
      <c r="C5" t="n" s="5">
        <v>33603</v>
      </c>
    </row>
    <row r="6" spans="1:3">
      <c r="A6" t="s" s="3">
        <v>30</v>
      </c>
    </row>
    <row r="7" spans="1:3">
      <c r="A7" t="s" s="4">
        <v>31</v>
      </c>
      <c r="B7" t="n" s="5">
        <v>87</v>
      </c>
      <c r="C7" t="n" s="5">
        <v>83</v>
      </c>
    </row>
    <row r="8" spans="1:3">
      <c r="A8" t="s" s="4">
        <v>32</v>
      </c>
      <c r="B8" t="n" s="5">
        <v>99</v>
      </c>
      <c r="C8" t="n" s="5">
        <v>99</v>
      </c>
    </row>
    <row r="9" spans="1:3">
      <c r="A9" t="s" s="4">
        <v>33</v>
      </c>
      <c r="B9" t="n" s="5">
        <v>454</v>
      </c>
      <c r="C9" t="n" s="5">
        <v>495</v>
      </c>
    </row>
    <row r="10" spans="1:3">
      <c r="A10" t="s" s="4">
        <v>34</v>
      </c>
      <c r="B10" t="n" s="5">
        <v>640</v>
      </c>
      <c r="C10" t="n" s="5">
        <v>677</v>
      </c>
    </row>
    <row r="11" spans="1:3">
      <c r="A11" t="s" s="4">
        <v>35</v>
      </c>
      <c r="B11" t="n" s="5">
        <v>24756</v>
      </c>
      <c r="C11" t="n" s="5">
        <v>34280</v>
      </c>
    </row>
    <row r="12" spans="1:3">
      <c r="A12" t="s" s="3">
        <v>36</v>
      </c>
    </row>
    <row r="13" spans="1:3">
      <c r="A13" t="s" s="4">
        <v>37</v>
      </c>
      <c r="B13" t="n" s="5">
        <v>742</v>
      </c>
      <c r="C13" t="n" s="5">
        <v>1076</v>
      </c>
    </row>
    <row r="14" spans="1:3">
      <c r="A14" t="s" s="4">
        <v>38</v>
      </c>
      <c r="B14" t="n" s="5">
        <v>1844</v>
      </c>
      <c r="C14" t="n" s="5">
        <v>2562</v>
      </c>
    </row>
    <row r="15" spans="1:3">
      <c r="A15" t="s" s="4">
        <v>39</v>
      </c>
      <c r="B15" t="n" s="5">
        <v>2586</v>
      </c>
      <c r="C15" t="n" s="5">
        <v>3638</v>
      </c>
    </row>
    <row r="16" spans="1:3">
      <c r="A16" t="s" s="3">
        <v>40</v>
      </c>
    </row>
    <row r="17" spans="1:3">
      <c r="A17" t="s" s="4">
        <v>41</v>
      </c>
      <c r="B17" t="n" s="5">
        <v>354</v>
      </c>
      <c r="C17" t="n" s="5">
        <v>368</v>
      </c>
    </row>
    <row r="18" spans="1:3">
      <c r="A18" t="s" s="4">
        <v>42</v>
      </c>
      <c r="B18" t="n" s="5">
        <v>826</v>
      </c>
      <c r="C18" t="n" s="5">
        <v>612</v>
      </c>
    </row>
    <row r="19" spans="1:3">
      <c r="A19" t="s" s="4">
        <v>43</v>
      </c>
      <c r="B19" t="n" s="5">
        <v>1180</v>
      </c>
      <c r="C19" t="n" s="5">
        <v>980</v>
      </c>
    </row>
    <row r="20" spans="1:3">
      <c r="A20" t="s" s="4">
        <v>44</v>
      </c>
      <c r="B20" t="n" s="5">
        <v>3766</v>
      </c>
      <c r="C20" t="n" s="5">
        <v>4618</v>
      </c>
    </row>
    <row r="21" spans="1:3">
      <c r="A21" t="s" s="3">
        <v>45</v>
      </c>
    </row>
    <row r="22" spans="1:3">
      <c r="A22" t="s" s="4">
        <v>46</v>
      </c>
      <c r="B22" t="n" s="5">
        <v>3</v>
      </c>
      <c r="C22" t="n" s="5">
        <v>3</v>
      </c>
    </row>
    <row r="23" spans="1:3">
      <c r="A23" t="s" s="4">
        <v>47</v>
      </c>
      <c r="B23" t="n" s="5">
        <v>136133</v>
      </c>
      <c r="C23" t="n" s="5">
        <v>129797</v>
      </c>
    </row>
    <row r="24" spans="1:3">
      <c r="A24" t="s" s="4">
        <v>48</v>
      </c>
      <c r="B24" t="n" s="5">
        <v>-115146</v>
      </c>
      <c r="C24" t="n" s="5">
        <v>-100138</v>
      </c>
    </row>
    <row r="25" spans="1:3">
      <c r="A25" t="s" s="4">
        <v>49</v>
      </c>
      <c r="B25" t="n" s="5">
        <v>20990</v>
      </c>
      <c r="C25" t="n" s="5">
        <v>29662</v>
      </c>
    </row>
    <row r="26" spans="1:3">
      <c r="A26" t="s" s="4">
        <v>50</v>
      </c>
      <c r="B26" t="n" s="7">
        <v>24756</v>
      </c>
      <c r="C26" t="n" s="7">
        <v>34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26"/>
  </cols>
  <sheetData>
    <row r="1" spans="1:2">
      <c r="A1" t="s" s="1">
        <v>200</v>
      </c>
      <c r="B1" t="s" s="2">
        <v>74</v>
      </c>
    </row>
    <row r="2" spans="1:2">
      <c r="A2" t="s" s="4">
        <v>201</v>
      </c>
    </row>
    <row r="3" spans="1:2">
      <c r="A3" t="s" s="3">
        <v>162</v>
      </c>
    </row>
    <row r="4" spans="1:2">
      <c r="A4" t="s" s="4">
        <v>202</v>
      </c>
      <c r="B4" t="n" s="5">
        <v>9017619</v>
      </c>
    </row>
    <row r="5" spans="1:2">
      <c r="A5" t="s" s="4">
        <v>203</v>
      </c>
      <c r="B5" t="n" s="5">
        <v>4093177</v>
      </c>
    </row>
    <row r="6" spans="1:2">
      <c r="A6" t="s" s="4">
        <v>204</v>
      </c>
    </row>
    <row r="7" spans="1:2">
      <c r="A7" t="s" s="3">
        <v>162</v>
      </c>
    </row>
    <row r="8" spans="1:2">
      <c r="A8" t="s" s="4">
        <v>205</v>
      </c>
      <c r="B8" t="n" s="5">
        <v>9104837</v>
      </c>
    </row>
    <row r="9" spans="1:2">
      <c r="A9" t="s" s="4">
        <v>206</v>
      </c>
      <c r="B9" t="n" s="5">
        <v>9104837</v>
      </c>
    </row>
    <row r="10" spans="1:2">
      <c r="A10" t="s" s="4">
        <v>207</v>
      </c>
    </row>
    <row r="11" spans="1:2">
      <c r="A11" t="s" s="3">
        <v>162</v>
      </c>
    </row>
    <row r="12" spans="1:2">
      <c r="A12" t="s" s="4">
        <v>208</v>
      </c>
      <c r="B12" t="n" s="5">
        <v>18122456</v>
      </c>
    </row>
    <row r="13" spans="1:2">
      <c r="A13" t="s" s="4">
        <v>209</v>
      </c>
      <c r="B13" t="n" s="5">
        <v>13198014</v>
      </c>
    </row>
    <row r="14" spans="1:2">
      <c r="A14" t="s" s="4">
        <v>210</v>
      </c>
    </row>
    <row r="15" spans="1:2">
      <c r="A15" t="s" s="3">
        <v>162</v>
      </c>
    </row>
    <row r="16" spans="1:2">
      <c r="A16" t="s" s="4">
        <v>202</v>
      </c>
      <c r="B16" t="n" s="5">
        <v>8938271</v>
      </c>
    </row>
    <row r="17" spans="1:2">
      <c r="A17" t="s" s="4">
        <v>203</v>
      </c>
      <c r="B17" t="n" s="5">
        <v>4050496</v>
      </c>
    </row>
    <row r="18" spans="1:2">
      <c r="A18" t="s" s="4">
        <v>211</v>
      </c>
    </row>
    <row r="19" spans="1:2">
      <c r="A19" t="s" s="3">
        <v>162</v>
      </c>
    </row>
    <row r="20" spans="1:2">
      <c r="A20" t="s" s="4">
        <v>212</v>
      </c>
      <c r="B20" t="n" s="9">
        <v>2.49</v>
      </c>
    </row>
    <row r="21" spans="1:2">
      <c r="A21" t="s" s="4">
        <v>205</v>
      </c>
      <c r="B21" t="n" s="5">
        <v>905190</v>
      </c>
    </row>
    <row r="22" spans="1:2">
      <c r="A22" t="s" s="4">
        <v>206</v>
      </c>
      <c r="B22" t="n" s="5">
        <v>905190</v>
      </c>
    </row>
    <row r="23" spans="1:2">
      <c r="A23" t="s" s="4">
        <v>213</v>
      </c>
      <c r="B23" t="s" s="4">
        <v>214</v>
      </c>
    </row>
    <row r="24" spans="1:2">
      <c r="A24" t="s" s="4">
        <v>215</v>
      </c>
    </row>
    <row r="25" spans="1:2">
      <c r="A25" t="s" s="3">
        <v>162</v>
      </c>
    </row>
    <row r="26" spans="1:2">
      <c r="A26" t="s" s="4">
        <v>216</v>
      </c>
      <c r="B26" t="n" s="9">
        <v>5.02</v>
      </c>
    </row>
    <row r="27" spans="1:2">
      <c r="A27" t="s" s="4">
        <v>217</v>
      </c>
      <c r="B27" t="n" s="9">
        <v>6.65</v>
      </c>
    </row>
    <row r="28" spans="1:2">
      <c r="A28" t="s" s="4">
        <v>202</v>
      </c>
      <c r="B28" t="n" s="5">
        <v>79348</v>
      </c>
    </row>
    <row r="29" spans="1:2">
      <c r="A29" t="s" s="4">
        <v>203</v>
      </c>
      <c r="B29" t="n" s="5">
        <v>42681</v>
      </c>
    </row>
    <row r="30" spans="1:2">
      <c r="A30" t="s" s="4">
        <v>218</v>
      </c>
      <c r="B30" t="s" s="4">
        <v>219</v>
      </c>
    </row>
    <row r="31" spans="1:2">
      <c r="A31" t="s" s="4">
        <v>220</v>
      </c>
    </row>
    <row r="32" spans="1:2">
      <c r="A32" t="s" s="3">
        <v>162</v>
      </c>
    </row>
    <row r="33" spans="1:2">
      <c r="A33" t="s" s="4">
        <v>205</v>
      </c>
      <c r="B33" t="n" s="5">
        <v>392920</v>
      </c>
    </row>
    <row r="34" spans="1:2">
      <c r="A34" t="s" s="4">
        <v>206</v>
      </c>
      <c r="B34" t="n" s="5">
        <v>392920</v>
      </c>
    </row>
    <row r="35" spans="1:2">
      <c r="A35" t="s" s="4">
        <v>221</v>
      </c>
    </row>
    <row r="36" spans="1:2">
      <c r="A36" t="s" s="3">
        <v>162</v>
      </c>
    </row>
    <row r="37" spans="1:2">
      <c r="A37" t="s" s="4">
        <v>205</v>
      </c>
      <c r="B37" t="n" s="5">
        <v>7806727</v>
      </c>
    </row>
    <row r="38" spans="1:2">
      <c r="A38" t="s" s="4">
        <v>206</v>
      </c>
      <c r="B38" t="n" s="5">
        <v>7806727</v>
      </c>
    </row>
    <row r="39" spans="1:2">
      <c r="A39" t="s" s="4">
        <v>222</v>
      </c>
    </row>
    <row r="40" spans="1:2">
      <c r="A40" t="s" s="3">
        <v>162</v>
      </c>
    </row>
    <row r="41" spans="1:2">
      <c r="A41" t="s" s="4">
        <v>216</v>
      </c>
      <c r="B41" t="n" s="9">
        <v>2.66</v>
      </c>
    </row>
    <row r="42" spans="1:2">
      <c r="A42" t="s" s="4">
        <v>217</v>
      </c>
      <c r="B42" t="n" s="9">
        <v>3.14</v>
      </c>
    </row>
    <row r="43" spans="1:2">
      <c r="A43" t="s" s="4">
        <v>202</v>
      </c>
      <c r="B43" t="n" s="5">
        <v>196000</v>
      </c>
    </row>
    <row r="44" spans="1:2">
      <c r="A44" t="s" s="4">
        <v>203</v>
      </c>
      <c r="B44" t="n" s="5">
        <v>173000</v>
      </c>
    </row>
    <row r="45" spans="1:2">
      <c r="A45" t="s" s="4">
        <v>218</v>
      </c>
      <c r="B45" t="s" s="4">
        <v>223</v>
      </c>
    </row>
    <row r="46" spans="1:2">
      <c r="A46" t="s" s="4">
        <v>224</v>
      </c>
    </row>
    <row r="47" spans="1:2">
      <c r="A47" t="s" s="3">
        <v>162</v>
      </c>
    </row>
    <row r="48" spans="1:2">
      <c r="A48" t="s" s="4">
        <v>216</v>
      </c>
      <c r="B48" t="n" s="9">
        <v>3.19</v>
      </c>
    </row>
    <row r="49" spans="1:2">
      <c r="A49" t="s" s="4">
        <v>217</v>
      </c>
      <c r="B49" t="n" s="9">
        <v>4.99</v>
      </c>
    </row>
    <row r="50" spans="1:2">
      <c r="A50" t="s" s="4">
        <v>205</v>
      </c>
      <c r="B50" t="n" s="5">
        <v>191447</v>
      </c>
    </row>
    <row r="51" spans="1:2">
      <c r="A51" t="s" s="4">
        <v>206</v>
      </c>
      <c r="B51" t="n" s="5">
        <v>191447</v>
      </c>
    </row>
    <row r="52" spans="1:2">
      <c r="A52" t="s" s="4">
        <v>213</v>
      </c>
      <c r="B52" t="s" s="4">
        <v>225</v>
      </c>
    </row>
    <row r="53" spans="1:2">
      <c r="A53" t="s" s="4">
        <v>226</v>
      </c>
    </row>
    <row r="54" spans="1:2">
      <c r="A54" t="s" s="3">
        <v>162</v>
      </c>
    </row>
    <row r="55" spans="1:2">
      <c r="A55" t="s" s="4">
        <v>216</v>
      </c>
      <c r="B55" t="n" s="9">
        <v>4.1</v>
      </c>
    </row>
    <row r="56" spans="1:2">
      <c r="A56" t="s" s="4">
        <v>217</v>
      </c>
      <c r="B56" t="n" s="7">
        <v>6</v>
      </c>
    </row>
    <row r="57" spans="1:2">
      <c r="A57" t="s" s="4">
        <v>205</v>
      </c>
      <c r="B57" t="n" s="5">
        <v>3191806</v>
      </c>
    </row>
    <row r="58" spans="1:2">
      <c r="A58" t="s" s="4">
        <v>206</v>
      </c>
      <c r="B58" t="n" s="5">
        <v>3191806</v>
      </c>
    </row>
    <row r="59" spans="1:2">
      <c r="A59" t="s" s="4">
        <v>213</v>
      </c>
      <c r="B59" t="s" s="4">
        <v>227</v>
      </c>
    </row>
    <row r="60" spans="1:2">
      <c r="A60" t="s" s="4">
        <v>228</v>
      </c>
    </row>
    <row r="61" spans="1:2">
      <c r="A61" t="s" s="3">
        <v>162</v>
      </c>
    </row>
    <row r="62" spans="1:2">
      <c r="A62" t="s" s="4">
        <v>216</v>
      </c>
      <c r="B62" t="n" s="9">
        <v>3.86</v>
      </c>
    </row>
    <row r="63" spans="1:2">
      <c r="A63" t="s" s="4">
        <v>217</v>
      </c>
      <c r="B63" t="n" s="9">
        <v>4.99</v>
      </c>
    </row>
    <row r="64" spans="1:2">
      <c r="A64" t="s" s="4">
        <v>202</v>
      </c>
      <c r="B64" t="n" s="5">
        <v>3618429</v>
      </c>
    </row>
    <row r="65" spans="1:2">
      <c r="A65" t="s" s="4">
        <v>203</v>
      </c>
      <c r="B65" t="n" s="5">
        <v>1960579</v>
      </c>
    </row>
    <row r="66" spans="1:2">
      <c r="A66" t="s" s="4">
        <v>218</v>
      </c>
      <c r="B66" t="s" s="4">
        <v>229</v>
      </c>
    </row>
    <row r="67" spans="1:2">
      <c r="A67" t="s" s="4">
        <v>230</v>
      </c>
    </row>
    <row r="68" spans="1:2">
      <c r="A68" t="s" s="3">
        <v>162</v>
      </c>
    </row>
    <row r="69" spans="1:2">
      <c r="A69" t="s" s="4">
        <v>216</v>
      </c>
      <c r="B69" t="n" s="9">
        <v>9.17</v>
      </c>
    </row>
    <row r="70" spans="1:2">
      <c r="A70" t="s" s="4">
        <v>217</v>
      </c>
      <c r="B70" t="n" s="9">
        <v>11.16</v>
      </c>
    </row>
    <row r="71" spans="1:2">
      <c r="A71" t="s" s="4">
        <v>205</v>
      </c>
      <c r="B71" t="n" s="5">
        <v>201473</v>
      </c>
    </row>
    <row r="72" spans="1:2">
      <c r="A72" t="s" s="4">
        <v>206</v>
      </c>
      <c r="B72" t="n" s="5">
        <v>201473</v>
      </c>
    </row>
    <row r="73" spans="1:2">
      <c r="A73" t="s" s="4">
        <v>213</v>
      </c>
      <c r="B73" t="s" s="4">
        <v>231</v>
      </c>
    </row>
    <row r="74" spans="1:2">
      <c r="A74" t="s" s="4">
        <v>232</v>
      </c>
    </row>
    <row r="75" spans="1:2">
      <c r="A75" t="s" s="3">
        <v>162</v>
      </c>
    </row>
    <row r="76" spans="1:2">
      <c r="A76" t="s" s="4">
        <v>216</v>
      </c>
      <c r="B76" t="n" s="9">
        <v>6.78</v>
      </c>
    </row>
    <row r="77" spans="1:2">
      <c r="A77" t="s" s="4">
        <v>217</v>
      </c>
      <c r="B77" t="n" s="9">
        <v>8.34</v>
      </c>
    </row>
    <row r="78" spans="1:2">
      <c r="A78" t="s" s="4">
        <v>205</v>
      </c>
      <c r="B78" t="n" s="5">
        <v>4614921</v>
      </c>
    </row>
    <row r="79" spans="1:2">
      <c r="A79" t="s" s="4">
        <v>206</v>
      </c>
      <c r="B79" t="n" s="5">
        <v>4614921</v>
      </c>
    </row>
    <row r="80" spans="1:2">
      <c r="A80" t="s" s="4">
        <v>213</v>
      </c>
      <c r="B80" t="s" s="4">
        <v>233</v>
      </c>
    </row>
    <row r="81" spans="1:2">
      <c r="A81" t="s" s="4">
        <v>234</v>
      </c>
    </row>
    <row r="82" spans="1:2">
      <c r="A82" t="s" s="3">
        <v>162</v>
      </c>
    </row>
    <row r="83" spans="1:2">
      <c r="A83" t="s" s="4">
        <v>216</v>
      </c>
      <c r="B83" t="n" s="9">
        <v>5.13</v>
      </c>
    </row>
    <row r="84" spans="1:2">
      <c r="A84" t="s" s="4">
        <v>217</v>
      </c>
      <c r="B84" t="n" s="9">
        <v>7.25</v>
      </c>
    </row>
    <row r="85" spans="1:2">
      <c r="A85" t="s" s="4">
        <v>202</v>
      </c>
      <c r="B85" t="n" s="5">
        <v>3737477</v>
      </c>
    </row>
    <row r="86" spans="1:2">
      <c r="A86" t="s" s="4">
        <v>203</v>
      </c>
      <c r="B86" t="n" s="5">
        <v>797950</v>
      </c>
    </row>
    <row r="87" spans="1:2">
      <c r="A87" t="s" s="4">
        <v>218</v>
      </c>
      <c r="B87" t="s" s="4">
        <v>235</v>
      </c>
    </row>
    <row r="88" spans="1:2">
      <c r="A88" t="s" s="4">
        <v>236</v>
      </c>
    </row>
    <row r="89" spans="1:2">
      <c r="A89" t="s" s="3">
        <v>162</v>
      </c>
    </row>
    <row r="90" spans="1:2">
      <c r="A90" t="s" s="4">
        <v>216</v>
      </c>
      <c r="B90" t="n" s="9">
        <v>8.19</v>
      </c>
    </row>
    <row r="91" spans="1:2">
      <c r="A91" t="s" s="4">
        <v>217</v>
      </c>
      <c r="B91" t="n" s="9">
        <v>10.8</v>
      </c>
    </row>
    <row r="92" spans="1:2">
      <c r="A92" t="s" s="4">
        <v>202</v>
      </c>
      <c r="B92" t="n" s="5">
        <v>1386365</v>
      </c>
    </row>
    <row r="93" spans="1:2">
      <c r="A93" t="s" s="4">
        <v>203</v>
      </c>
      <c r="B93" t="n" s="5">
        <v>1118967</v>
      </c>
    </row>
    <row r="94" spans="1:2">
      <c r="A94" t="s" s="4">
        <v>218</v>
      </c>
      <c r="B94" t="s" s="4">
        <v>23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r="A1" t="s" s="1">
        <v>238</v>
      </c>
      <c r="B1" t="s" s="2">
        <v>74</v>
      </c>
    </row>
    <row r="2" spans="1:2">
      <c r="A2" t="s" s="4">
        <v>239</v>
      </c>
    </row>
    <row r="3" spans="1:2">
      <c r="A3" t="s" s="3">
        <v>162</v>
      </c>
    </row>
    <row r="4" spans="1:2">
      <c r="A4" t="s" s="4">
        <v>240</v>
      </c>
      <c r="B4" t="n" s="9">
        <v>6.13</v>
      </c>
    </row>
    <row r="5" spans="1:2">
      <c r="A5" t="s" s="4">
        <v>241</v>
      </c>
      <c r="B5" t="n" s="7">
        <v>11072</v>
      </c>
    </row>
    <row r="6" spans="1:2">
      <c r="A6" t="s" s="4">
        <v>242</v>
      </c>
      <c r="B6" t="s" s="4">
        <v>243</v>
      </c>
    </row>
    <row r="7" spans="1:2">
      <c r="A7" t="s" s="4">
        <v>244</v>
      </c>
    </row>
    <row r="8" spans="1:2">
      <c r="A8" t="s" s="3">
        <v>162</v>
      </c>
    </row>
    <row r="9" spans="1:2">
      <c r="A9" t="s" s="4">
        <v>240</v>
      </c>
      <c r="B9" t="n" s="9">
        <v>6.13</v>
      </c>
    </row>
    <row r="10" spans="1:2">
      <c r="A10" t="s" s="4">
        <v>242</v>
      </c>
      <c r="B10" t="s" s="4">
        <v>245</v>
      </c>
    </row>
    <row r="11" spans="1:2">
      <c r="A11" t="s" s="4">
        <v>246</v>
      </c>
      <c r="B11" t="n" s="7">
        <v>1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247</v>
      </c>
      <c r="B1" t="s" s="2">
        <v>1</v>
      </c>
    </row>
    <row r="2" spans="1:3">
      <c r="B2" t="s" s="2">
        <v>2</v>
      </c>
      <c r="C2" t="s" s="2">
        <v>58</v>
      </c>
    </row>
    <row r="3" spans="1:3">
      <c r="A3" t="s" s="3">
        <v>248</v>
      </c>
    </row>
    <row r="4" spans="1:3">
      <c r="A4" t="s" s="4">
        <v>249</v>
      </c>
      <c r="B4" t="s" s="4">
        <v>250</v>
      </c>
      <c r="C4" t="s" s="4">
        <v>250</v>
      </c>
    </row>
    <row r="5" spans="1:3">
      <c r="A5" t="s" s="4">
        <v>251</v>
      </c>
      <c r="B5" t="s" s="4">
        <v>252</v>
      </c>
      <c r="C5" t="s" s="4">
        <v>253</v>
      </c>
    </row>
    <row r="6" spans="1:3">
      <c r="A6" t="s" s="4">
        <v>254</v>
      </c>
      <c r="B6" t="s" s="4">
        <v>255</v>
      </c>
      <c r="C6" t="s" s="4">
        <v>256</v>
      </c>
    </row>
    <row r="7" spans="1:3">
      <c r="A7" t="s" s="4">
        <v>257</v>
      </c>
      <c r="B7" t="s" s="4">
        <v>258</v>
      </c>
      <c r="C7" t="s" s="4">
        <v>2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9</v>
      </c>
      <c r="B1" t="s" s="2">
        <v>1</v>
      </c>
    </row>
    <row r="2" spans="1:3">
      <c r="B2" t="s" s="2">
        <v>2</v>
      </c>
      <c r="C2" t="s" s="2">
        <v>58</v>
      </c>
    </row>
    <row r="3" spans="1:3">
      <c r="A3" t="s" s="3">
        <v>248</v>
      </c>
    </row>
    <row r="4" spans="1:3">
      <c r="A4" t="s" s="4">
        <v>260</v>
      </c>
      <c r="B4" t="n" s="7">
        <v>612</v>
      </c>
      <c r="C4" t="n" s="7">
        <v>1211</v>
      </c>
    </row>
    <row r="5" spans="1:3">
      <c r="A5" t="s" s="4">
        <v>116</v>
      </c>
      <c r="B5" t="n" s="5">
        <v>-36</v>
      </c>
    </row>
    <row r="6" spans="1:3">
      <c r="A6" t="s" s="4">
        <v>261</v>
      </c>
      <c r="B6" t="n" s="5">
        <v>250</v>
      </c>
      <c r="C6" t="n" s="5">
        <v>306</v>
      </c>
    </row>
    <row r="7" spans="1:3">
      <c r="A7" t="s" s="4">
        <v>262</v>
      </c>
      <c r="B7" t="n" s="7">
        <v>826</v>
      </c>
      <c r="C7" t="n" s="7">
        <v>15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t="s" s="1">
        <v>263</v>
      </c>
      <c r="B1" t="s" s="2">
        <v>57</v>
      </c>
      <c r="F1" t="s" s="2">
        <v>1</v>
      </c>
    </row>
    <row r="2" spans="1:9">
      <c r="B2" t="s" s="2">
        <v>2</v>
      </c>
      <c r="D2" t="s" s="2">
        <v>58</v>
      </c>
      <c r="F2" t="s" s="2">
        <v>2</v>
      </c>
      <c r="H2" t="s" s="2">
        <v>58</v>
      </c>
    </row>
    <row r="3" spans="1:9">
      <c r="A3" t="s" s="3">
        <v>264</v>
      </c>
    </row>
    <row r="4" spans="1:9">
      <c r="A4" t="s" s="4">
        <v>265</v>
      </c>
      <c r="B4" t="n" s="5">
        <v>24906823</v>
      </c>
      <c r="D4" t="n" s="5">
        <v>18715541</v>
      </c>
      <c r="F4" t="n" s="5">
        <v>24875344</v>
      </c>
      <c r="H4" t="n" s="5">
        <v>18664544</v>
      </c>
    </row>
    <row r="5" spans="1:9">
      <c r="A5" t="s" s="4">
        <v>266</v>
      </c>
      <c r="B5" t="n" s="5">
        <v>187940</v>
      </c>
      <c r="D5" t="n" s="5">
        <v>0</v>
      </c>
      <c r="E5" t="s" s="4">
        <v>84</v>
      </c>
      <c r="F5" t="n" s="5">
        <v>93970</v>
      </c>
      <c r="H5" t="n" s="5">
        <v>0</v>
      </c>
      <c r="I5" t="s" s="4">
        <v>84</v>
      </c>
    </row>
    <row r="6" spans="1:9">
      <c r="A6" t="s" s="4">
        <v>267</v>
      </c>
      <c r="B6" t="n" s="5">
        <v>25094763</v>
      </c>
      <c r="D6" t="n" s="5">
        <v>18715541</v>
      </c>
      <c r="F6" t="n" s="5">
        <v>24969314</v>
      </c>
      <c r="H6" t="n" s="5">
        <v>18664544</v>
      </c>
    </row>
    <row r="7" spans="1:9">
      <c r="A7" t="s" s="4">
        <v>268</v>
      </c>
      <c r="B7" t="n" s="7">
        <v>6086</v>
      </c>
      <c r="D7" t="n" s="7">
        <v>3840</v>
      </c>
      <c r="F7" t="n" s="7">
        <v>15008</v>
      </c>
      <c r="H7" t="n" s="7">
        <v>9197</v>
      </c>
    </row>
    <row r="8" spans="1:9">
      <c r="A8" t="s" s="4">
        <v>269</v>
      </c>
      <c r="B8" t="n" s="5">
        <v>824</v>
      </c>
      <c r="C8" t="s" s="4">
        <v>270</v>
      </c>
      <c r="D8" t="n" s="5">
        <v>0</v>
      </c>
      <c r="E8" t="s" s="4">
        <v>84</v>
      </c>
      <c r="F8" t="n" s="5">
        <v>824</v>
      </c>
      <c r="G8" t="s" s="4">
        <v>270</v>
      </c>
      <c r="H8" t="n" s="5">
        <v>0</v>
      </c>
      <c r="I8" t="s" s="4">
        <v>84</v>
      </c>
    </row>
    <row r="9" spans="1:9">
      <c r="A9" t="s" s="4">
        <v>271</v>
      </c>
      <c r="B9" t="n" s="7">
        <v>6910</v>
      </c>
      <c r="D9" t="n" s="7">
        <v>3840</v>
      </c>
      <c r="F9" t="n" s="7">
        <v>15832</v>
      </c>
      <c r="H9" t="n" s="7">
        <v>9197</v>
      </c>
    </row>
    <row r="10" spans="1:9">
      <c r="A10" t="n"/>
    </row>
    <row r="11" spans="1:9">
      <c r="A11" t="s" s="4">
        <v>84</v>
      </c>
      <c r="B11" t="s" s="4">
        <v>272</v>
      </c>
    </row>
    <row r="12" spans="1:9">
      <c r="A12" t="s" s="4">
        <v>270</v>
      </c>
      <c r="B12" t="s" s="4">
        <v>273</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4</v>
      </c>
      <c r="B1" t="s" s="2">
        <v>1</v>
      </c>
    </row>
    <row r="2" spans="1:3">
      <c r="B2" t="s" s="2">
        <v>2</v>
      </c>
      <c r="C2" t="s" s="2">
        <v>58</v>
      </c>
    </row>
    <row r="3" spans="1:3">
      <c r="A3" t="s" s="3">
        <v>264</v>
      </c>
    </row>
    <row r="4" spans="1:3">
      <c r="A4" t="s" s="4">
        <v>275</v>
      </c>
      <c r="B4" t="n" s="5">
        <v>17950345</v>
      </c>
      <c r="C4" t="n" s="5">
        <v>162755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1</v>
      </c>
      <c r="B1" t="s" s="2">
        <v>2</v>
      </c>
      <c r="C1" t="s" s="2">
        <v>25</v>
      </c>
    </row>
    <row r="2" spans="1:3">
      <c r="A2" t="s" s="4">
        <v>52</v>
      </c>
      <c r="B2" t="n" s="8">
        <v>0.0001</v>
      </c>
      <c r="C2" t="n" s="8">
        <v>0.0001</v>
      </c>
    </row>
    <row r="3" spans="1:3">
      <c r="A3" t="s" s="4">
        <v>53</v>
      </c>
      <c r="B3" t="n" s="5">
        <v>100000000</v>
      </c>
      <c r="C3" t="n" s="5">
        <v>100000000</v>
      </c>
    </row>
    <row r="4" spans="1:3">
      <c r="A4" t="s" s="4">
        <v>54</v>
      </c>
      <c r="B4" t="n" s="5">
        <v>24937443</v>
      </c>
      <c r="C4" t="n" s="5">
        <v>24851075</v>
      </c>
    </row>
    <row r="5" spans="1:3">
      <c r="A5" t="s" s="4">
        <v>55</v>
      </c>
      <c r="B5" t="n" s="5">
        <v>24928943</v>
      </c>
      <c r="C5" t="n" s="5">
        <v>248180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v>
      </c>
      <c r="B1" t="s" s="2">
        <v>57</v>
      </c>
      <c r="D1" t="s" s="2">
        <v>1</v>
      </c>
    </row>
    <row r="2" spans="1:5">
      <c r="B2" t="s" s="2">
        <v>2</v>
      </c>
      <c r="C2" t="s" s="2">
        <v>58</v>
      </c>
      <c r="D2" t="s" s="2">
        <v>2</v>
      </c>
      <c r="E2" t="s" s="2">
        <v>58</v>
      </c>
    </row>
    <row r="3" spans="1:5">
      <c r="A3" t="s" s="4">
        <v>59</v>
      </c>
      <c r="B3" t="n" s="7">
        <v>4458</v>
      </c>
      <c r="C3" t="n" s="7">
        <v>1955</v>
      </c>
      <c r="D3" t="n" s="7">
        <v>8359</v>
      </c>
      <c r="E3" t="n" s="7">
        <v>4097</v>
      </c>
    </row>
    <row r="4" spans="1:5">
      <c r="A4" t="s" s="4">
        <v>60</v>
      </c>
      <c r="B4" t="n" s="5">
        <v>-1430</v>
      </c>
      <c r="C4" t="n" s="5">
        <v>-1182</v>
      </c>
      <c r="D4" t="n" s="5">
        <v>-1430</v>
      </c>
      <c r="E4" t="n" s="5">
        <v>-1182</v>
      </c>
    </row>
    <row r="5" spans="1:5">
      <c r="A5" t="s" s="4">
        <v>61</v>
      </c>
      <c r="B5" t="n" s="5">
        <v>3028</v>
      </c>
      <c r="C5" t="n" s="5">
        <v>773</v>
      </c>
      <c r="D5" t="n" s="5">
        <v>6929</v>
      </c>
      <c r="E5" t="n" s="5">
        <v>2915</v>
      </c>
    </row>
    <row r="6" spans="1:5">
      <c r="A6" t="s" s="4">
        <v>62</v>
      </c>
      <c r="B6" t="n" s="5">
        <v>3889</v>
      </c>
      <c r="C6" t="n" s="5">
        <v>2864</v>
      </c>
      <c r="D6" t="n" s="5">
        <v>7836</v>
      </c>
      <c r="E6" t="n" s="5">
        <v>5957</v>
      </c>
    </row>
    <row r="7" spans="1:5">
      <c r="A7" t="s" s="4">
        <v>63</v>
      </c>
      <c r="B7" t="n" s="5">
        <v>-6917</v>
      </c>
      <c r="C7" t="n" s="5">
        <v>-3637</v>
      </c>
      <c r="D7" t="n" s="5">
        <v>-14765</v>
      </c>
      <c r="E7" t="n" s="5">
        <v>-8872</v>
      </c>
    </row>
    <row r="8" spans="1:5">
      <c r="A8" t="s" s="4">
        <v>64</v>
      </c>
      <c r="B8" t="n" s="5">
        <v>-8</v>
      </c>
      <c r="C8" t="n" s="5">
        <v>-217</v>
      </c>
      <c r="D8" t="n" s="5">
        <v>-262</v>
      </c>
      <c r="E8" t="n" s="5">
        <v>-337</v>
      </c>
    </row>
    <row r="9" spans="1:5">
      <c r="A9" t="s" s="4">
        <v>65</v>
      </c>
      <c r="B9" t="n" s="5">
        <v>843</v>
      </c>
      <c r="C9" t="n" s="5">
        <v>15</v>
      </c>
      <c r="D9" t="n" s="5">
        <v>24</v>
      </c>
      <c r="E9" t="n" s="5">
        <v>18</v>
      </c>
    </row>
    <row r="10" spans="1:5">
      <c r="A10" t="s" s="4">
        <v>66</v>
      </c>
      <c r="B10" t="n" s="5">
        <v>-6082</v>
      </c>
      <c r="C10" t="n" s="5">
        <v>-3839</v>
      </c>
      <c r="D10" t="n" s="5">
        <v>-15003</v>
      </c>
      <c r="E10" t="n" s="5">
        <v>-9191</v>
      </c>
    </row>
    <row r="11" spans="1:5">
      <c r="A11" t="s" s="4">
        <v>67</v>
      </c>
      <c r="B11" t="n" s="5">
        <v>4</v>
      </c>
      <c r="C11" t="n" s="5">
        <v>1</v>
      </c>
      <c r="D11" t="n" s="5">
        <v>5</v>
      </c>
      <c r="E11" t="n" s="5">
        <v>6</v>
      </c>
    </row>
    <row r="12" spans="1:5">
      <c r="A12" t="s" s="4">
        <v>68</v>
      </c>
      <c r="B12" t="n" s="7">
        <v>-6086</v>
      </c>
      <c r="C12" t="n" s="7">
        <v>-3840</v>
      </c>
      <c r="D12" t="n" s="7">
        <v>-15008</v>
      </c>
      <c r="E12" t="n" s="7">
        <v>-9197</v>
      </c>
    </row>
    <row r="13" spans="1:5">
      <c r="A13" t="s" s="4">
        <v>69</v>
      </c>
      <c r="B13" t="n" s="9">
        <v>-0.24</v>
      </c>
      <c r="C13" t="n" s="9">
        <v>-0.21</v>
      </c>
      <c r="D13" t="n" s="9">
        <v>-0.6</v>
      </c>
      <c r="E13" t="n" s="9">
        <v>-0.49</v>
      </c>
    </row>
    <row r="14" spans="1:5">
      <c r="A14" t="s" s="4">
        <v>70</v>
      </c>
      <c r="B14" t="n" s="9">
        <v>-0.28</v>
      </c>
      <c r="C14" t="n" s="9">
        <v>-0.21</v>
      </c>
      <c r="D14" t="n" s="9">
        <v>-0.63</v>
      </c>
      <c r="E14" t="n" s="9">
        <v>-0.49</v>
      </c>
    </row>
    <row r="15" spans="1:5">
      <c r="A15" t="s" s="4">
        <v>71</v>
      </c>
      <c r="B15" t="n" s="5">
        <v>24906823</v>
      </c>
      <c r="C15" t="n" s="5">
        <v>18715541</v>
      </c>
      <c r="D15" t="n" s="5">
        <v>24875344</v>
      </c>
      <c r="E15" t="n" s="5">
        <v>18664544</v>
      </c>
    </row>
    <row r="16" spans="1:5">
      <c r="A16" t="s" s="4">
        <v>72</v>
      </c>
      <c r="B16" t="n" s="5">
        <v>25094763</v>
      </c>
      <c r="C16" t="n" s="5">
        <v>18715541</v>
      </c>
      <c r="D16" t="n" s="5">
        <v>24969314</v>
      </c>
      <c r="E16" t="n" s="5">
        <v>18664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4"/>
    <col customWidth="1" max="5" min="5" width="36"/>
    <col customWidth="1" max="6" min="6" width="29"/>
  </cols>
  <sheetData>
    <row r="1" spans="1:6">
      <c r="A1" t="s" s="1">
        <v>73</v>
      </c>
      <c r="B1" t="s" s="2">
        <v>74</v>
      </c>
      <c r="C1" t="s" s="2">
        <v>75</v>
      </c>
      <c r="E1" t="s" s="2">
        <v>76</v>
      </c>
      <c r="F1" t="s" s="2">
        <v>77</v>
      </c>
    </row>
    <row r="2" spans="1:6">
      <c r="A2" t="s" s="4">
        <v>78</v>
      </c>
      <c r="B2" t="n" s="7">
        <v>18423</v>
      </c>
      <c r="C2" t="n" s="7">
        <v>2</v>
      </c>
      <c r="E2" t="n" s="7">
        <v>100126</v>
      </c>
      <c r="F2" t="n" s="7">
        <v>-81705</v>
      </c>
    </row>
    <row r="3" spans="1:6">
      <c r="A3" t="s" s="4">
        <v>79</v>
      </c>
      <c r="C3" t="n" s="5">
        <v>18497307</v>
      </c>
    </row>
    <row r="4" spans="1:6">
      <c r="A4" t="s" s="4">
        <v>80</v>
      </c>
      <c r="B4" t="n" s="5">
        <v>331</v>
      </c>
      <c r="E4" t="n" s="5">
        <v>331</v>
      </c>
      <c r="F4" t="n" s="5">
        <v>0</v>
      </c>
    </row>
    <row r="5" spans="1:6">
      <c r="A5" t="s" s="4">
        <v>81</v>
      </c>
      <c r="C5" t="n" s="5">
        <v>28000</v>
      </c>
    </row>
    <row r="6" spans="1:6">
      <c r="A6" t="s" s="4">
        <v>82</v>
      </c>
      <c r="B6" t="n" s="5">
        <v>3191</v>
      </c>
      <c r="C6" t="n" s="7">
        <v>0</v>
      </c>
      <c r="E6" t="n" s="5">
        <v>3191</v>
      </c>
      <c r="F6" t="n" s="5">
        <v>0</v>
      </c>
    </row>
    <row r="7" spans="1:6">
      <c r="A7" t="s" s="4">
        <v>83</v>
      </c>
      <c r="B7" t="n" s="5">
        <v>951</v>
      </c>
      <c r="C7" t="n" s="7">
        <v>0</v>
      </c>
      <c r="D7" t="s" s="4">
        <v>84</v>
      </c>
      <c r="E7" t="n" s="5">
        <v>951</v>
      </c>
      <c r="F7" t="n" s="5">
        <v>0</v>
      </c>
    </row>
    <row r="8" spans="1:6">
      <c r="A8" t="s" s="4">
        <v>85</v>
      </c>
      <c r="C8" t="n" s="5">
        <v>255458</v>
      </c>
    </row>
    <row r="9" spans="1:6">
      <c r="A9" t="s" s="4">
        <v>68</v>
      </c>
      <c r="B9" t="n" s="5">
        <v>-9197</v>
      </c>
      <c r="C9" t="n" s="7">
        <v>0</v>
      </c>
      <c r="E9" t="n" s="5">
        <v>0</v>
      </c>
      <c r="F9" t="n" s="5">
        <v>-9197</v>
      </c>
    </row>
    <row r="10" spans="1:6">
      <c r="A10" t="s" s="4">
        <v>86</v>
      </c>
      <c r="B10" t="n" s="5">
        <v>13699</v>
      </c>
      <c r="C10" t="n" s="7">
        <v>2</v>
      </c>
      <c r="E10" t="n" s="5">
        <v>104599</v>
      </c>
      <c r="F10" t="n" s="5">
        <v>-90902</v>
      </c>
    </row>
    <row r="11" spans="1:6">
      <c r="A11" t="s" s="4">
        <v>87</v>
      </c>
      <c r="C11" t="n" s="5">
        <v>18780765</v>
      </c>
    </row>
    <row r="12" spans="1:6">
      <c r="A12" t="s" s="4">
        <v>88</v>
      </c>
      <c r="B12" t="n" s="5">
        <v>29662</v>
      </c>
      <c r="C12" t="n" s="7">
        <v>3</v>
      </c>
      <c r="E12" t="n" s="5">
        <v>129797</v>
      </c>
      <c r="F12" t="n" s="5">
        <v>-100138</v>
      </c>
    </row>
    <row r="13" spans="1:6">
      <c r="A13" t="s" s="4">
        <v>89</v>
      </c>
      <c r="C13" t="n" s="5">
        <v>24818075</v>
      </c>
    </row>
    <row r="14" spans="1:6">
      <c r="A14" t="s" s="4">
        <v>90</v>
      </c>
      <c r="B14" t="n" s="5">
        <v>0</v>
      </c>
      <c r="C14" t="n" s="7">
        <v>0</v>
      </c>
      <c r="D14" t="s" s="4">
        <v>84</v>
      </c>
      <c r="E14" t="n" s="5">
        <v>0</v>
      </c>
      <c r="F14" t="n" s="5">
        <v>0</v>
      </c>
    </row>
    <row r="15" spans="1:6">
      <c r="A15" t="s" s="4">
        <v>91</v>
      </c>
      <c r="C15" t="n" s="5">
        <v>24500</v>
      </c>
    </row>
    <row r="16" spans="1:6">
      <c r="A16" t="s" s="4">
        <v>82</v>
      </c>
      <c r="B16" t="n" s="5">
        <v>5840</v>
      </c>
      <c r="C16" t="n" s="7">
        <v>0</v>
      </c>
      <c r="E16" t="n" s="5">
        <v>5840</v>
      </c>
      <c r="F16" t="n" s="5">
        <v>0</v>
      </c>
    </row>
    <row r="17" spans="1:6">
      <c r="A17" t="s" s="4">
        <v>83</v>
      </c>
      <c r="B17" t="n" s="5">
        <v>496</v>
      </c>
      <c r="C17" t="n" s="7">
        <v>0</v>
      </c>
      <c r="D17" t="s" s="4">
        <v>84</v>
      </c>
      <c r="E17" t="n" s="5">
        <v>496</v>
      </c>
      <c r="F17" t="n" s="5">
        <v>0</v>
      </c>
    </row>
    <row r="18" spans="1:6">
      <c r="A18" t="s" s="4">
        <v>85</v>
      </c>
      <c r="C18" t="n" s="5">
        <v>86368</v>
      </c>
    </row>
    <row r="19" spans="1:6">
      <c r="A19" t="s" s="4">
        <v>68</v>
      </c>
      <c r="B19" t="n" s="5">
        <v>-15008</v>
      </c>
      <c r="C19" t="n" s="7">
        <v>0</v>
      </c>
      <c r="E19" t="n" s="5">
        <v>0</v>
      </c>
      <c r="F19" t="n" s="5">
        <v>-15008</v>
      </c>
    </row>
    <row r="20" spans="1:6">
      <c r="A20" t="s" s="4">
        <v>92</v>
      </c>
      <c r="B20" t="n" s="7">
        <v>20990</v>
      </c>
      <c r="C20" t="n" s="7">
        <v>3</v>
      </c>
      <c r="E20" t="n" s="7">
        <v>136133</v>
      </c>
      <c r="F20" t="n" s="7">
        <v>-115146</v>
      </c>
    </row>
    <row r="21" spans="1:6">
      <c r="A21" t="s" s="4">
        <v>93</v>
      </c>
      <c r="C21" t="n" s="5">
        <v>24928943</v>
      </c>
    </row>
    <row r="22" spans="1:6">
      <c r="A22" t="n"/>
    </row>
    <row r="23" spans="1:6">
      <c r="A23" t="s" s="4">
        <v>84</v>
      </c>
      <c r="B23" t="s" s="4">
        <v>94</v>
      </c>
    </row>
  </sheetData>
  <mergeCells count="3">
    <mergeCell ref="C1:D1"/>
    <mergeCell ref="A22:F22"/>
    <mergeCell ref="B23:F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58</v>
      </c>
    </row>
    <row r="3" spans="1:3">
      <c r="A3" t="s" s="3">
        <v>96</v>
      </c>
    </row>
    <row r="4" spans="1:3">
      <c r="A4" t="s" s="4">
        <v>68</v>
      </c>
      <c r="B4" t="n" s="7">
        <v>-15008</v>
      </c>
      <c r="C4" t="n" s="7">
        <v>-9197</v>
      </c>
    </row>
    <row r="5" spans="1:3">
      <c r="A5" t="s" s="3">
        <v>97</v>
      </c>
    </row>
    <row r="6" spans="1:3">
      <c r="A6" t="s" s="4">
        <v>98</v>
      </c>
      <c r="B6" t="n" s="5">
        <v>124</v>
      </c>
      <c r="C6" t="n" s="5">
        <v>98</v>
      </c>
    </row>
    <row r="7" spans="1:3">
      <c r="A7" t="s" s="4">
        <v>99</v>
      </c>
      <c r="B7" t="n" s="5">
        <v>17</v>
      </c>
      <c r="C7" t="n" s="5">
        <v>0</v>
      </c>
    </row>
    <row r="8" spans="1:3">
      <c r="A8" t="s" s="4">
        <v>100</v>
      </c>
      <c r="B8" t="n" s="5">
        <v>5840</v>
      </c>
      <c r="C8" t="n" s="5">
        <v>3522</v>
      </c>
    </row>
    <row r="9" spans="1:3">
      <c r="A9" t="s" s="4">
        <v>101</v>
      </c>
      <c r="B9" t="n" s="5">
        <v>250</v>
      </c>
      <c r="C9" t="n" s="5">
        <v>306</v>
      </c>
    </row>
    <row r="10" spans="1:3">
      <c r="A10" t="s" s="4">
        <v>102</v>
      </c>
      <c r="B10" t="n" s="5">
        <v>-14</v>
      </c>
      <c r="C10" t="n" s="5">
        <v>-325</v>
      </c>
    </row>
    <row r="11" spans="1:3">
      <c r="A11" t="s" s="3">
        <v>103</v>
      </c>
    </row>
    <row r="12" spans="1:3">
      <c r="A12" t="s" s="4">
        <v>28</v>
      </c>
      <c r="B12" t="n" s="5">
        <v>-1789</v>
      </c>
      <c r="C12" t="n" s="5">
        <v>-795</v>
      </c>
    </row>
    <row r="13" spans="1:3">
      <c r="A13" t="s" s="4">
        <v>37</v>
      </c>
      <c r="B13" t="n" s="5">
        <v>-334</v>
      </c>
      <c r="C13" t="n" s="5">
        <v>-74</v>
      </c>
    </row>
    <row r="14" spans="1:3">
      <c r="A14" t="s" s="4">
        <v>38</v>
      </c>
      <c r="B14" t="n" s="5">
        <v>-718</v>
      </c>
      <c r="C14" t="n" s="5">
        <v>-225</v>
      </c>
    </row>
    <row r="15" spans="1:3">
      <c r="A15" t="s" s="4">
        <v>31</v>
      </c>
      <c r="B15" t="n" s="5">
        <v>-4</v>
      </c>
      <c r="C15" t="n" s="5">
        <v>11</v>
      </c>
    </row>
    <row r="16" spans="1:3">
      <c r="A16" t="s" s="4">
        <v>104</v>
      </c>
      <c r="B16" t="n" s="5">
        <v>-11636</v>
      </c>
      <c r="C16" t="n" s="5">
        <v>-6679</v>
      </c>
    </row>
    <row r="17" spans="1:3">
      <c r="A17" t="s" s="3">
        <v>105</v>
      </c>
    </row>
    <row r="18" spans="1:3">
      <c r="A18" t="s" s="4">
        <v>106</v>
      </c>
      <c r="B18" t="n" s="5">
        <v>-100</v>
      </c>
      <c r="C18" t="n" s="5">
        <v>-233</v>
      </c>
    </row>
    <row r="19" spans="1:3">
      <c r="A19" t="s" s="4">
        <v>107</v>
      </c>
      <c r="B19" t="n" s="5">
        <v>-100</v>
      </c>
      <c r="C19" t="n" s="5">
        <v>-233</v>
      </c>
    </row>
    <row r="20" spans="1:3">
      <c r="A20" t="s" s="3">
        <v>108</v>
      </c>
    </row>
    <row r="21" spans="1:3">
      <c r="A21" t="s" s="4">
        <v>109</v>
      </c>
      <c r="B21" t="n" s="5">
        <v>460</v>
      </c>
      <c r="C21" t="n" s="5">
        <v>951</v>
      </c>
    </row>
    <row r="22" spans="1:3">
      <c r="A22" t="s" s="4">
        <v>110</v>
      </c>
      <c r="B22" t="n" s="5">
        <v>460</v>
      </c>
      <c r="C22" t="n" s="5">
        <v>951</v>
      </c>
    </row>
    <row r="23" spans="1:3">
      <c r="A23" t="s" s="4">
        <v>111</v>
      </c>
      <c r="B23" t="n" s="5">
        <v>-11276</v>
      </c>
      <c r="C23" t="n" s="5">
        <v>-5961</v>
      </c>
    </row>
    <row r="24" spans="1:3">
      <c r="A24" t="s" s="4">
        <v>112</v>
      </c>
      <c r="B24" t="n" s="5">
        <v>33288</v>
      </c>
      <c r="C24" t="n" s="5">
        <v>22390</v>
      </c>
    </row>
    <row r="25" spans="1:3">
      <c r="A25" t="s" s="4">
        <v>113</v>
      </c>
      <c r="B25" t="n" s="5">
        <v>22012</v>
      </c>
      <c r="C25" t="n" s="5">
        <v>16429</v>
      </c>
    </row>
    <row r="26" spans="1:3">
      <c r="A26" t="s" s="3">
        <v>114</v>
      </c>
    </row>
    <row r="27" spans="1:3">
      <c r="A27" t="s" s="4">
        <v>115</v>
      </c>
      <c r="B27" t="n" s="5">
        <v>5</v>
      </c>
      <c r="C27" t="n" s="5">
        <v>6</v>
      </c>
    </row>
    <row r="28" spans="1:3">
      <c r="A28" t="s" s="4">
        <v>116</v>
      </c>
      <c r="B28" t="n" s="7">
        <v>36</v>
      </c>
      <c r="C28"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7</v>
      </c>
      <c r="B1" t="s" s="2">
        <v>1</v>
      </c>
    </row>
    <row r="2" spans="1:2">
      <c r="B2" t="s" s="2">
        <v>2</v>
      </c>
    </row>
    <row r="3" spans="1:2">
      <c r="A3" t="s" s="3">
        <v>118</v>
      </c>
    </row>
    <row r="4" spans="1:2">
      <c r="A4" t="s" s="4">
        <v>119</v>
      </c>
      <c r="B4" t="s"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1</v>
      </c>
      <c r="B1" t="s" s="2">
        <v>1</v>
      </c>
    </row>
    <row r="2" spans="1:2">
      <c r="B2" t="s" s="2">
        <v>2</v>
      </c>
    </row>
    <row r="3" spans="1:2">
      <c r="A3" t="s" s="3">
        <v>122</v>
      </c>
    </row>
    <row r="4" spans="1:2">
      <c r="A4" t="s" s="4">
        <v>123</v>
      </c>
      <c r="B4" t="s"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_Pa</vt:lpstr>
      <vt:lpstr>CONSOLIDATED STATEMENTS OF OPER</vt:lpstr>
      <vt:lpstr>STATEMENTS OF CHANGES IN STOCKH</vt:lpstr>
      <vt:lpstr>CONSOLIDATED STATEMENTS OF CASH</vt:lpstr>
      <vt:lpstr>GENERAL</vt:lpstr>
      <vt:lpstr>SIGNIFICANT ACCOUNTING POLICIES</vt:lpstr>
      <vt:lpstr>STOCKHOLDERS' EQUITY</vt:lpstr>
      <vt:lpstr>FAIR VALUE MEASUREMENTS</vt:lpstr>
      <vt:lpstr>LOSS PER SHARE</vt:lpstr>
      <vt:lpstr>STOCKHOLDERS' EQUITY (Tables)</vt:lpstr>
      <vt:lpstr>FAIR VALUE MEASUREMENTS (Tables</vt:lpstr>
      <vt:lpstr>LOSS PER SHARE (Tables)</vt:lpstr>
      <vt:lpstr>GENERAL (Details Textual)</vt:lpstr>
      <vt:lpstr>STOCKHOLDERS' EQUITY (Details)</vt:lpstr>
      <vt:lpstr>STOCKHOLDERS' EQUITY (Details 1</vt:lpstr>
      <vt:lpstr>STOCKHOLDERS' EQUITY (Details 2</vt:lpstr>
      <vt:lpstr>STOCKHOLDERS' EQUITY (Details 3</vt:lpstr>
      <vt:lpstr>STOCKHOLDERS' EQUITY (Details 4</vt:lpstr>
      <vt:lpstr>STOCKHOLDERS' EQUITY (Details T</vt:lpstr>
      <vt:lpstr>FAIR VALUE MEASUREMENTS (Detail</vt:lpstr>
      <vt:lpstr>FAIR VALUE MEASUREMENTS (Deta23</vt:lpstr>
      <vt:lpstr>LOSS PER SHARE (Details)</vt:lpstr>
      <vt:lpstr>LOSS PER SHAR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12:34Z</dcterms:created>
  <dcterms:modified xmlns:dcterms="http://purl.org/dc/terms/" xmlns:xsi="http://www.w3.org/2001/XMLSchema-instance" xsi:type="dcterms:W3CDTF">2015-08-10T08:12:34Z</dcterms:modified>
  <dc:title xmlns:dc="http://purl.org/dc/elements/1.1/">Untitled</dc:title>
  <dc:description xmlns:dc="http://purl.org/dc/elements/1.1/"/>
  <dc:subject xmlns:dc="http://purl.org/dc/elements/1.1/"/>
  <cp:keywords/>
  <cp:category/>
</cp:coreProperties>
</file>